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Balance Sheet Components (Table"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Investments - Summary of Availa" sheetId="34" state="visible" r:id="rId34"/>
    <sheet xmlns:r="http://schemas.openxmlformats.org/officeDocument/2006/relationships" name="Investments - Summary of Avai_2" sheetId="35" state="visible" r:id="rId35"/>
    <sheet xmlns:r="http://schemas.openxmlformats.org/officeDocument/2006/relationships" name="Investments - Summary of Fair V" sheetId="36" state="visible" r:id="rId36"/>
    <sheet xmlns:r="http://schemas.openxmlformats.org/officeDocument/2006/relationships" name="Investments - Additional Inform" sheetId="37" state="visible" r:id="rId37"/>
    <sheet xmlns:r="http://schemas.openxmlformats.org/officeDocument/2006/relationships" name="Balance Sheet Components - Summ" sheetId="38" state="visible" r:id="rId38"/>
    <sheet xmlns:r="http://schemas.openxmlformats.org/officeDocument/2006/relationships" name="Commitments and Contingencies -" sheetId="39" state="visible" r:id="rId39"/>
    <sheet xmlns:r="http://schemas.openxmlformats.org/officeDocument/2006/relationships" name="Equity - Schedule of Convertibl" sheetId="40" state="visible" r:id="rId40"/>
    <sheet xmlns:r="http://schemas.openxmlformats.org/officeDocument/2006/relationships" name="Equity - Additional Information" sheetId="41" state="visible" r:id="rId41"/>
    <sheet xmlns:r="http://schemas.openxmlformats.org/officeDocument/2006/relationships" name="Equity - Schedule of Common Sto"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Income Taxes - Schedule of Sign" sheetId="49" state="visible" r:id="rId49"/>
    <sheet xmlns:r="http://schemas.openxmlformats.org/officeDocument/2006/relationships" name="Income Taxes - Schedule of Reco" sheetId="50" state="visible" r:id="rId50"/>
    <sheet xmlns:r="http://schemas.openxmlformats.org/officeDocument/2006/relationships" name="Net Loss Per Share - Schedule o"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mago BioSciences, Inc.</t>
        </is>
      </c>
    </row>
    <row r="10">
      <c r="A10" s="4" t="inlineStr">
        <is>
          <t>Entity Central Index Key</t>
        </is>
      </c>
      <c r="B10" s="4" t="inlineStr">
        <is>
          <t>0001623715</t>
        </is>
      </c>
    </row>
    <row r="11">
      <c r="A11" s="4" t="inlineStr">
        <is>
          <t>Current Fiscal Year End Date</t>
        </is>
      </c>
      <c r="B11" s="4" t="inlineStr">
        <is>
          <t>--12-31</t>
        </is>
      </c>
    </row>
    <row r="12">
      <c r="A12" s="4" t="inlineStr">
        <is>
          <t>Entity Filer Category</t>
        </is>
      </c>
      <c r="B12" s="4" t="inlineStr">
        <is>
          <t>Non-accelerated Filer</t>
        </is>
      </c>
    </row>
    <row r="13">
      <c r="A13" s="4" t="inlineStr">
        <is>
          <t>Entity File Number</t>
        </is>
      </c>
      <c r="B13" s="4" t="inlineStr">
        <is>
          <t>001-40604</t>
        </is>
      </c>
    </row>
    <row r="14">
      <c r="A14" s="4" t="inlineStr">
        <is>
          <t>Entity Incorporation, State or Country Code</t>
        </is>
      </c>
      <c r="B14" s="4" t="inlineStr">
        <is>
          <t>DE</t>
        </is>
      </c>
    </row>
    <row r="15">
      <c r="A15" s="4" t="inlineStr">
        <is>
          <t>Entity Tax Identification Number</t>
        </is>
      </c>
      <c r="B15" s="4" t="inlineStr">
        <is>
          <t>45-4915810</t>
        </is>
      </c>
    </row>
    <row r="16">
      <c r="A16" s="4" t="inlineStr">
        <is>
          <t>Entity Address, Address Line One</t>
        </is>
      </c>
      <c r="B16" s="4" t="inlineStr">
        <is>
          <t>329 Oyster Point Blvd.</t>
        </is>
      </c>
    </row>
    <row r="17">
      <c r="A17" s="4" t="inlineStr">
        <is>
          <t>Entity Address, Address Line Two</t>
        </is>
      </c>
      <c r="B17" s="4" t="inlineStr">
        <is>
          <t>3rd Floor</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415</t>
        </is>
      </c>
    </row>
    <row r="22">
      <c r="A22" s="4" t="inlineStr">
        <is>
          <t>Local Phone Number</t>
        </is>
      </c>
      <c r="B22" s="4" t="inlineStr">
        <is>
          <t>529-5055</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Well-known Seasoned Issuer</t>
        </is>
      </c>
      <c r="B29" s="4" t="inlineStr">
        <is>
          <t>No</t>
        </is>
      </c>
    </row>
    <row r="30">
      <c r="A30" s="4" t="inlineStr">
        <is>
          <t>Entity Voluntary Filers</t>
        </is>
      </c>
      <c r="B30" s="4" t="inlineStr">
        <is>
          <t>No</t>
        </is>
      </c>
    </row>
    <row r="31">
      <c r="A31" s="4" t="inlineStr">
        <is>
          <t>ICFR Auditor Attestation Flag</t>
        </is>
      </c>
      <c r="B31" s="4" t="inlineStr">
        <is>
          <t>false</t>
        </is>
      </c>
    </row>
    <row r="32">
      <c r="A32" s="4" t="inlineStr">
        <is>
          <t>Entity Common Stock, Shares Outstanding</t>
        </is>
      </c>
      <c r="C32" s="5" t="n">
        <v>33706657</v>
      </c>
    </row>
    <row r="33">
      <c r="A33" s="4" t="inlineStr">
        <is>
          <t>Entity Public Float</t>
        </is>
      </c>
      <c r="D33" s="6" t="n">
        <v>0</v>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ommon Stock, par value $0.0001 per share</t>
        </is>
      </c>
    </row>
    <row r="37">
      <c r="A37" s="4" t="inlineStr">
        <is>
          <t>Trading Symbol</t>
        </is>
      </c>
      <c r="B37" s="4" t="inlineStr">
        <is>
          <t>IMGO</t>
        </is>
      </c>
    </row>
    <row r="38">
      <c r="A38" s="4" t="inlineStr">
        <is>
          <t>Security Exchange Name</t>
        </is>
      </c>
      <c r="B38" s="4" t="inlineStr">
        <is>
          <t>NASDAQ</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San Francisco, California</t>
        </is>
      </c>
    </row>
    <row r="42">
      <c r="A42" s="4" t="inlineStr">
        <is>
          <t>Documents Incorporated By Reference</t>
        </is>
      </c>
      <c r="B42" s="4" t="inlineStr">
        <is>
          <t>Part III incorporates certain information by reference from the registrant’s proxy statement for the 2022 Annual Meeting of Shareholders. Such proxy statement will be filed no later than 120 days after the close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accordance with U.S. generally accepted accounting principles, or U.S. GAAP. The consolidated financial statements include the accounts of the Company and its wholly-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certain accrued liabilities for research and development activities, valuation of deferred tax assets, the fair values of common and convertible preferred stock, the fair value of stock options and the fair value of the convertible preferred stock tranche liability. The Company evaluates its estimates and assumptions on an ongoing basis using historical experience and other factors and adjusts those estimates and assumptions when facts and circumstances dictate. Actual results could differ from those estimates. Segment Information The Company has one operating segment and one reportable segment, which is the business of discovering and developing small molecule product candidates that target LSD1, an enzyme that plays a central role in the production of blood cells in the bone marrow. The Company’s chief operating decision maker, its Chief Executive Officer, reviews financial information on an aggregate basis for the purpose of allocating resources and evaluating financial performance. Cash and Cash Equivalents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Investments All investments in debt securitie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Short-term investments have maturities less than one year as of the consolidated balance sheet dates. Long-term investments have maturities greater than one year as of the consolidated balance sheet dates. Unrealized gains and losses are excluded from operations and are reported as a component of comprehensive loss. Realized gains and losses and declines in fair value judged to be other than temporary, if any, on investments in debt securities are included in other income (expense), net in the consolidated statements of operations. The cost of securities sold is based on the specific-identification method. Interest earned on investments in securities is included in interest income. Fair Value of Financial Instruments Financial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Observable inputs such as unadjusted quoted prices in active markets for identical assets or liabilities as of the measurement date. Level 2—Inputs (other than quoted prices included within Level 1) that are directly observable for the asset or liability or indirectly observable for similar assets or liabilities. Level 3—Unobservable inputs that are supported by little or no market activity and that are significant to determining the fair value of the assets or liabilities. The Company’s cash and cash equivalents, prepaid expenses and other current assets, accounts payable and accrued and other current liabilities approximate their fair value due to their short maturities. Concentrations of Credit Risk Financial instruments that potentially subject the Company to significant concentrations of credit risk consist primarily of cash, cash equivalents and short-term investments. Cash, cash equivalents and short-term investments are invested through banks and other accredited financial institutions in the United States. Such deposits may be in excess of federally insured limits. Risk and Uncertainties The Company is subject to certain risks and uncertainties similar to other development-stage biopharmaceutical companies, including but not limited to: the Company’s ability to successfully develop, manufacture, and market its products; the Company’s ability to obtain regular clearance from U.S. Food and Drug Administration, or FDA or foreign regulatory agencies prior to commercial sales; new technological innovations; the Company’s dependence on key personnel; the Company’s ability to obtain, maintain and enforce intellectual property protection directed to its current and any future technologies that it develops; compliance with governmental regulations; uncertainty of market acceptance of products; product liability; and the Company’s need to obtain additional financing. Property and Equipment, Net Property and equipment, net is stated at cost, net of accumulated depreciation. Depreciation is computed using the straight-line method based on the estimated useful lives of the assets, which is generally three to five years .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consolidated balance sheets and any resulting gain or loss is reflected in the Company’s consolidated statements of operations in the period realized. Leases The Company determines if an arrangement is a lease at inception. Operating leases with a term of 12 months or more are recognized as operating lease right-of-use, or ROU, assets and lease liabilities are recognized as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maintenance, which varies based on future outcomes, and is recognized as rent expense when incurred. Impairment for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for the years ended December 31, 2021 and 2020. Deferred Offering Costs Deferred offering costs, consisting of legal, accounting, audit and filing fees relating to an IPO, are capitalized. In July 2021, upon the closing of the IPO, all deferred offering costs which were included in other long-term assets in the accompanying consolidated balance sheets were offset against the Company’s IPO proceeds. Convertible Preferred Stock Tranche Liability In 2019, the Company completed the initial closings for the sale of its Series B convertible preferred stock. In accordance with the terms of the Series B convertible preferred stock financing, the Company was also committed to sell 4,529,931 shares of Series B convertible preferred stock at a fixed price per share of $ 5.712 in a second closing on or after March 1, 2020. The Company’s obligation to issue additional shares of its Series B convertible preferred stock at a fixed price in a future closing represents a freestanding financial instrument that is accounted for as a liability. The liability is measured at fair value from the original issuance date of its Series B convertible preferred stock in March 2019 and is subject to remeasurement at each reporting period with changes in fair value recognized in the consolidated statements of operations until settlement or extinguishment. The convertible preferred stock tranche liability was settled on the closing of the Company’s Series B convertible preferred stock financing in July 2020. Immediately prior to the IPO, all outstanding shares of our convertible preferred stock were converted into shares of our common stock. Research and Development Expenses Research and development costs are expensed as incurred. Research and development costs consist of salaries, benefits, and other personnel related costs, including stock-based compensation, laboratory supplies, clinical studies and related clinical manufacturing costs, fees paid to other entities to conduct certain research and development activities on the Company’s behalf, as well as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estimates preclinical and clinical study research expenses based on the services performed, pursuant to contracts with research institutions and clinical research organizations that conduct and manage preclinical and clinical studies and research services on its behalf. The Company records the costs of research and development activities based upon the estimated amount of services provided but not yet invoiced and includes these costs in accrued and other current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and other current liabiliti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costs could materially affect the Company’s results of operations. Stock-Based Compensation Stock-based compensation is measured at the grant date for all equity awards granted to employees and non-employees based on the fair value of the awards, including stock options and restricted shares. The Company estimates the fair value of stock-based awards on the date of grant using the Black-Scholes option-pricing model. For stock-based awards that vest subject to the satisfaction of a service requirement, the expense is recognized using the straight-line method over the requisite service period, which is generally the vesting period. Forfeitures are accounted for when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ts provision for income taxes. To date, there have been no interest or penalties charged in relation to the unrecognized tax benefits. 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Comprehensive Loss Comprehensive loss includes net loss and certain changes in stockholders’ equity (deficit) that are excluded from net loss. The Company’s comprehensive loss is comprised of unrealized gains and losses on the Company’s available-for-sale investments. 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August 2018, the Financial Accounting Standards Board, or FASB issued Accounting Standards Update, or ASU, 2018-15 , Intangibles—Goodwill and Other—Internal-Use Software (Subtopic 350-40): Customer’s Accounting for Implementation Costs Incurred in a Cloud Computing Arrangement That Is a Service Contract (a consensus of the FASB Emerging Issues Task Force), or ASU 2018-15. The ASU clarified that implementation, setup and other upfront costs related to cloud computing agreements, or CCA, should be accounted for under ASC 350-40. ASU 2018-15 requires companies to capitalize certain costs incurred when purchasing a CCA that is a service. Under the new guidance, companies should apply the same criteria for capitalizing implementation costs in a CCA service as they would for internal-use software. The capitalized implementation costs should be generally expensed over the term of the service agreement and the related assets should be assessed for impairment using the same model applied to long-lived assets. As an emerging growth company, this new standard is effective for annual periods beginning after December 15, 2020. T he Company adopted this standard prospectively on January 1, 2021 . The adoption did no t have a material impact on the Company’s consolidated financial statements. Recently Issued Accounting Pronouncements Not Yet Adopted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As an emerging growth company, this new standard is effective for the Company in the fiscal year beginning January 1, 2023 and must be adopted using a modified retrospective approach, with certain exceptions. The Company is currently evaluating the impact of this standard on its consolidated financial statements and related disclosures. In December 2019, the FASB issued ASU No. 2019-12, Income Taxes (Topic 740): Simplifying the Accounting for Income Taxes , or ASU 2019-12, which is intended to simplify the accounting for income taxes. The guidance eliminates certain exceptions to the approach for intra period tax allocation, the methodology for calculating income taxes in an interim period and the recognition of deferred tax liabilities for outside basis differences. As an emerging growth company, this new standard is effective for the Company for fiscal year beginning January 1, 2022. The Company does not expect this standard to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accounting is applied for all financial assets and liabilities that are recognized or disclosed at fair value in the financial statements on a recurring basis (at least annually). As of December 31, 2021 and 2020, the carrying amount of prepaid expenses and other current assets, accounts payable and accrued liabilities approximated their estimate fair value due to their relatively short maturities. The following tables present information about the Company’s financial assets and liabilities measured at fair value on a recurring basis and indicates the level of the fair value hierarchy utilized to determine such fair values:
December 31, 2021
Level 1 Level 2 Level 3 Fair Value
(in thousands)
Assets:
Money market funds $ 7,794 $ — $ — $ 7,794
Corporate bonds — 4,499 — 4,499
Commercial paper — 187,749 — 187,749
U.S. treasury securities — 16,024 — 16,024
Total financial assets $ 7,794 $ 208,272 $ — $ 216,066
December 31, 2020
Level 1 Level 2 Level 3 Fair Value
(in thousands)
Assets:
Money market funds $ 11,938 $ — $ — $ 11,938
Corporate bonds — 5,671 — 5,671
Commercial paper — 57,195 — 57,195
U.S. treasury securities — 20,196 — 20,196
Total financial assets $ 11,938 $ 83,062 $ — $ 95,000 Money market funds are highly liquid investments and are actively traded. The pricing information on the Company’s money market funds is readily available and can be independently validated as of the measurement date. This approach results in the classification of these securities as Level 1 of the fair value hierarchy. The Company’s short-term investments are classified as cash equivalents if their original maturities are less than three months. The Company’s short-term investments are considered Level 2 financial instruments as their fair values are determined using inputs that are observable in the market or can be derived principally from recently executed transactions, cash flow models with yield curves, and benchmark securities. There were no transfers in or out of Level 3 of the fair value hierarchy during the periods presented. Convertible Preferred Stock Tranche Liability The Company’s convertible preferred stock tranche liability was determined based on significant inputs not observable in the market, which represents a Level 3 measurement within the fair value hierarchy. In determining the fair value of the convertible preferred stock tranche liability, the Company used the Hybrid Tranche Model pricing model to estimate the fair value using unobservable inputs. On the closing of the Company’s Series B convertible preferred stock financing in July 2020, the convertible preferred stock tranche liability was settled and recorded to Series B convertible preferred stock. Accordingly, there is no convertible preferred stock tranche liability as of December 31, 2021 and 2020. A summary of the significant unobservable inputs used in measuring the Company’s convertible preferred stock tranche liability as of July 2, 2020 was as follows:
July 2,
2020
Time to liquidity (years) 0.01
Probability of second closing 100 %
Discount rate 20 % The following table provides a summary of changes in the estimated fair value of the Company’s convertible preferred stock tranche liability measured on a recurring basis using significant Level 3 inputs:
Year Ended
2020
(in thousands)
Beginning balance January 1, 2020 $ 2,495
Change in fair value $ ( 214 )
Settlement of convertible preferred stock tranche liability ( 2,281 )
Ending balance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4. Investments The following tables summarize the fair value and amortized cost of the Company’s available-for-sale debt securities by major security type:
December 31, 2021
Amortized Gross Gross Aggregate
(in thousands)
Assets:
Money market funds $ 7,794 $ — $ — $ 7,794
Corporate bonds 4,500 — ( 1 ) 4,499
Commercial paper 187,789 17 ( 57 ) 187,749
U.S. treasury securities 16,026 — ( 2 ) 16,024
Total financial assets $ 216,109 $ 17 $ ( 60 ) $ 216,066
December 31, 2020
Amortized Gross Gross Aggregate
(in thousands)
Assets:
Money market funds $ 11,938 $ — $ — $ 11,938
Corporate bonds 5,672 1 ( 2 ) 5,671
Commercial paper 57,197 3 ( 5 ) 57,195
U.S. treasury securities 20,196 2 ( 2 ) 20,196
Total financial assets $ 95,003 $ 6 $ ( 9 ) $ 95,000 The following table summarizes the classification of the Company’s available-for-sale debt securities on the consolidated balance sheets:
December 31,
2021 2020
(in thousands)
Cash equivalents $ 9,882 $ 17,936
Short-term investments 206,184 57,375
Long-term investments — 19,689
Total cash equivalents and investments $ 216,066 $ 95,000 The following table summarizes the fair values of the Company’s available-for-sale debt securities by contractual maturity:
December 31,
2021 2020
(in thousands)
Within one year $ 216,066 $ 75,311
After one year through two years — 19,689
Total cash equivalents and investments $ 216,066 $ 95,000 There were no impairments of available-for-sale debt securities considered “other-than-temporary” during the year ended December 31, 2021 as it was more likely than not the Company would hold the securities until maturity or a recovery of the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1</t>
        </is>
      </c>
    </row>
    <row r="3">
      <c r="A3" s="3" t="inlineStr">
        <is>
          <t>Payables and Accruals [Abstract]</t>
        </is>
      </c>
    </row>
    <row r="4">
      <c r="A4" s="4" t="inlineStr">
        <is>
          <t>Balance Sheet Components</t>
        </is>
      </c>
      <c r="B4" s="4" t="inlineStr">
        <is>
          <t xml:space="preserve">5. Balance Sheet Components Accrued and Other Current Liabilities Accrued and other current liabilities consist of the following:
December 31,
2021 2020
(in thousands)
Accrued research and development $ 4,213 $ 2,670
Compensation and related benefits 1,881 854
Accrued professional service expenses 207 —
Other 332 202
Total accrued and other current liabilities $ 6,633 $ 3,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Operating Leases As of December 31, 2021 and 2020, the Company has cancellable operating lease agreements with lease terms of less than 12 months. For both years ended December 31, 2021 and 2020, rent expense was $ 0.1 million. Guarantees and Indemnifications In the normal course of business, the Company enters into agreements that contain a variety of representations and provide for general indemnifications.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and 2020, the Company does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7. Equity Convertible Preferred Stock Convertible preferred stock at December 31, 2020 consisted of the following:
Shares Shares Issued and Outstanding Net Carrying Value Liquidation
(in thousands, except shares)
Convertible Preferred Stock
Series A 47,647,051 5,672,256 $ 38,015 $ 40,500
Series B 66,176,463 7,878,135 44,895 45,000
Series C 66,236,125 7,885,241 79,702 80,000
Total 180,059,639 21,435,632 $ 162,612 $ 165,500 The Company classifies its convertible preferred stock outside of total stockholders’ equity (deficit) because, in the event of certain “liquidation events” that are not solely within the control of the Company (including a merger, acquisition or sale of all or substantially all of the Company’s assets), the shares would become redeemable at the option of the holders. The Company did not adjust the carrying values of the convertible preferred stock to the deemed liquidation values of such shares since a liquidation event as of December 31, 2020 was not probable of occurring. Upon completion of the Company’s IPO in July 2021, all outstanding shares of convertible preferred stock were converted into 21,435,632 shares of common stock. Common Stock The holders of the Company’s common stock have one vote for each share of common stock. Common stockholders are entitled to dividends when, as, and if declared by the board of directors, subject to the prior rights of any preferred stockholders outstanding. The holders have no preemptive or other subscription rights and there is no redemption or sinking fund provisions with respect to such shares. As of December 31, 2021, no such dividends were declared or accrued. The Company reserved the following shares of common stock, on an as-if converted basis, for issuance as follows:
December 31,
2021 2020
Conversion of outstanding shares of convertible preferred stock — 21,435,632
Options outstanding under the 2021 Equity Incentive plan 4,028,461 1,729,843
Options available for future grant 2,673,582 1,678,228
Reserved for employee stock purchase plan 350,000 —
Total 7,052,043 24,843,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8. Stock-Based Compensation 2012 Equity Incentive Plan In October 2012, the Company adopted the 2012 Equity Incentive Plan (the “2012 Plan”) under which 238,095 shares of the Company’s common stock were initially reserved for issuance to employees, directors and consultants. 2021 Equity Incentive Plan In July 2021, the Company adopted the 2021 Incentive Award Plan, (the “2021 Plan”) which became effective in connection with the IPO. As a result of the 2021 Plan, the Company may not grant any additional awards under the 2012 Plan. The 2012 Plan will continue to govern outstanding equity awards granted thereunder. Under the terms of the 2021 Plan, the Company may grant stock options, stock appreciation rights, restricted stock awards, restricted stock unit awards, performance bonus awards, performance stock unit awards, dividend equivalents awards or other stock or cash based awards to individuals who are then employees, consultants or directors of the Company. Under the terms of the 2021 Plan, options may be granted at an exercise price not less than fair market value. For employees holding more than 10 % of the voting rights of all classes of stock, the exercise prices for incentive and non-statutory stock options may not be less than 110 % of fair market value, as determined by the Board of Directors. The terms of options granted under the 2021 Plan may not exceed ten years . The vesting schedule of newly issued option grants is generally four years . The Company initially reserved 3,450,000 shares of common stock for issuance under the 2021 Plan. The number of shares initially reserved will be increased by (i) any shares available for issuance under the 2012 Plan as of the day before the IPO, (ii) any shares that are subject to the 2012 Plan that become available for issuance under the 2012 Plan and (iii) the annual increase on January 1 of each year, beginning January 1, 2022 , and continuing through and including January 1, 2031 , by 5 % of the shares of common stock outstanding on the last day of the immediately preceding fiscal year, or a lesser number of shares determined by the Company's board of directors. As of December 31, 2021, there were 2,673,582 shares authorized for issuance under the 2021 Plan. 2021 Employee Stock Purchase Plan In July 2021, the Company adopted the Employee Stock Purchase Plan, (the “ESPP”), which became effective in connection with the IPO. The purpose of the ESPP is to assist employees of the Company in acquiring a stock ownership interest in the Company, and to help such employees provide for their future security and to encourage them to remain in the employment of the Company. The ESPP is intended to qualify as an “employee stock purchase plan” within the meaning of Section 423 of the Code. The compensation committee of the board of directors will administer the Company’s ESPP. The maximum aggregate number of shares of common stock that may be issued pursuant to the exercise of purchase rights under the Company’s ESPP that are granted to employees is 4,703,469 shares. Additionally, the number of shares of common stock reserved for issuance under the Company’s ESPP will increase automatically each year, beginning on January 1, 2022 , and continuing through and including January 1, 2031 , by 1 % of the total number of shares of common stock outstanding on December 31 of the preceding calendar year, or a lesser number as determined by the board of directors. Shares subject to purchase rights granted under the Company’s ESPP that terminate without having been exercised in full will be added back the number of shares available for issuance under the Company’s ESPP. As of December 31, 2021, 350,000 shares were available for future purchase. There were no shares issued under the ESPP during the year ended December 31, 2021. Stock Option Activity Stock option activity under the 2012 and 2021 Plan was as follows:
Options Available for Grant Number of Options Outstanding Weighted-Average Exercise Price Per Share Weighted-Average Aggregate Intrinsic Value
(in thousands)
Outstanding as of January 1, 2021 1,678,228 1,729,843 $ 2.08 7.75 $ 3,666
Authorized 3,450,000 — —
Share rounding difference as a result of the 60 — —
Options granted ( 2,867,965 ) 2,867,965 11.76
Options exercised — ( 156,088 ) 3.24
Options cancelled 413,259 ( 413,259 ) 3.18
Outstanding as of December 31, 2021 2,673,582 4,028,461 $ 8.81 8.40 $ 60,089
Exercisable as of December 31, 2021 1,326,075 $ 2.73 6.52 $ 27,826 The aggregate intrinsic values of options outstanding and exercisable were calculated as the difference between the exercise price of the options and the closing price of the Company’s common stock of $ 23.71 as of December 31, 2021. The total intrinsic value of options exercised during the year ended December 31, 2021 was $ 2.0 million. The total intrinsic value of options exercised during the year ended December 31, 2020 was immaterial. The intrinsic value is the difference between the fair value of Company’s common stock at the time of exercise and the exercise price of the stock option. The weighted-average grant-date fair value per share for stock options granted during the years ended December 31, 2021 and 2020 was $ 7.15 and $ 1.20 , respectively. Determining Fair Value The estimated grant-date fair value of the Company’s stock-based awards was calculated using the Black-Scholes option pricing model, based on the following assumptions:
Year Ended,
2021 2020
Expected term (in years) 5.8 - 6.1 3.2 - 6.1
Expected volatility 65.2 % - 69.9 % 67.1 % - 95.4 %
Risk-free interest rate 0.6 % - 1.5 % 0.36 % - 2.56 %
Expected dividend yield —% —% Each of these inputs is subjective and generally requires significant judgment. Expected Term —The expected term represents the period that the Company’s stock-based awards are expected to be outstanding and is determined using the simplified method, which is based on the mid-point between the contractual term and vesting period. Volatility —The Company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The Company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The Company has never paid and has no plans to pay any dividends on its common stock. Therefore, the Company has used an expected dividend yield of zero . Stock-Based Compensation Total stock-based compensation recognized in the consolidated statements of operations is as follows:
Year Ended,
2021 2020
Research and development $ 784 $ 283
General and administrative 1,441 143
Total stock-based compensation expense $ 2,225 $ 426 As of December 31, 2021, total unrecognized stock-based compensation expense is approximately $ 18.7 million, related to unvested stock options to be recognized over the remaining weighted-average vesting period of 3.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For the years ended December 31, 2021 and 2020, the Company recorded income tax expense of $ 2,000 and $ 3,000 , respectively. The Company has incurred net operating losses for all periods presented. The Company has not reflected any benefit of such net operating loss carryforwards in the accompanying consolidated financial statements. The U.S. federal and state deferred tax assets generated from the Company have been fully reserved, as the Company believes it is not more likely than not that the benefit will be realized. The effective tax rate of the provision for income taxes differs from the federal statutory rate as follows:
Year Ended December 31,
2021 2020
U.S. federal taxes at statutory rate 21.0 % 21.0 %
State taxes (net of federal benefit) 0.8 2.3
Non-deductible expenses ( 0.2 ) ( 0.3 )
Credits 8.1 11.9
Change in valuation allowance ( 13.1 ) ( 34.9 )
Derecognition due to Section 383 Limitations ( 16.7 ) —
Other 0.1 —
Effective tax rate —% — % Deferred Tax Assets The tax effects of temporary differences and carryforwards that give rise to significant portions of deferred tax assets are as follows:
December 31,
2021 2020
(in thousands)
Deferred tax assets:
Net operating loss carryforwards $ 24,827 $ 16,007
Tax credits carryforwards 3,997 7,661
Capitalized start-up costs 546 644
Accrued expenses 436 198
Stock-based compensation 316 64
Other 5 1
Total gross deferred tax assets 30,127 24,575
Less: valuation allowance ( 30,127 ) ( 24,575 )
Total deferred tax assets, net $ — $ — The realization of deferred tax assets is dependent upon future earnings, if any, the timing and amount of which are uncertain. The Company has established a valuation allowance to offset deferred tax assets as of December 31, 2021 and 2020 due to the uncertainty of realizing future tax benefits from its net operating loss carryforwards and other deferred tax assets. Accordingly, the deferred tax assets have been fully offset by a valuation allowance. The changes in the valuation allowance for the years ended December 31, 2021 and 2020 were $ 5.6 million and $ 6.2 million, respectively. Net Operating Loss and Tax Credit Carryforwards The Company has federal net operating loss carryforwards, or NOLs, of $ 106.9 million as of December 31, 2021 which will begin to expire in 2033 except for $ 76.9 million of the NOLs that can be carried forward indefinitely . As a result of the U.S. Tax Cuts and Jobs Act, for U.S. income tax purposes, federal NOLs generated in tax years beginning before January 1, 2018 can still be carried forward for up to 20 years , but NOLs generated for tax years beginning after December 31, 2017 can be carryforward indefinitely and are limited to 80 % utilization against taxable income. As of December 31, 2021, the Company has state NOLs for California of $ 0.4 million, Massachusetts of $ 34.1 million, and New Hampshire of $ 2.7 million. The state NOLs, if not utilized, will expire beginning in 2033 and 2034 . If the Company experiences a greater than 50 percentage point aggregate change in ownership over a three-year period (a Section 382 ownership change), utilization of its pre-change NOL carryforwards are subject to annual limitation under Section 382 of the Internal Revenue Code, or IRC. The annual limitation is deemed by multiplying the value of the Company’s stock at the time of such ownership change by the applicable long-term tax-exempt rate. Such limitations may result in expiration of a portion of the NOL carryforwards before utilization. As of December 31, 2020, the Company determined that ownership changes occurred on October 30, 2014 and November 12, 2020. As a result of the ownership changes, none of the NOLs will expire unutilized for federal, California and Massachusetts purposes, respectively. During the year ended December 31, 2021, the Company completed an analysis and determined that no ownership change occurred under Section 382. Therefore, no derecognized NOL related deferred tax assets in the tax effected amounts for federal and California purposes, respectively. The ability of the Company to use its remaining NOL carryforwards may be further limited if the Company experiences a Section 382 ownership change as a result of future changes in its stock ownership. As of December 31, 2021, Company has federal research and development, or R&amp;D, credit carryforwards of approximately $ 0.1 million which will begin to expire in 2040 for federal tax purposes. As of December 31, 2021, the Company has California R&amp;D credit carryforwards of approximately $ 0.4 million which can be carried forward indefinitely and Massachusetts R&amp;D credit carryforwards of approximately $ 0.2 million which will expire in 2032 . Research and development credits are subject to IRC Section 383. In the event of a change in ownership as defined by this code section, the usage of the credits may be limited. As a result of the previously mentioned ownership changes, the Company has derecognized approximately $ 0.5 million of the gross federal research and development credit-related deferred tax assets due to the Section 383 limitation as of December 31, 2021. The Company has no t derecognized any of the California or Massachusetts research and development credit-related deferred tax assets because the credits do not expire. As of December 31, 2021, the Company has federal orphan drug credit carryforwards of approximately $ 4.8 million available to reduce future taxable income, if any, which will begin to expire in 2037 for federal tax purposes. Research and development credits are subject to IRC Section 383. In the event of a change in ownership as defined by this code section, the usage of the credits may be limited. As a result of the previously mentioned ownership changes, the Company has derecognized $ 8.4 million of the gross federal research and development credit-related deferred tax assets due to the Section 383 limitation as of December 31, 2021. Unrecognized Tax Benefits The Company has unrecognized tax benefits of $ 1.4 million and $ 2.1 million as of December 31, 2021 and 2020, which would affect the effective tax rate if recognized; however, recognition would be in the form of a deferred tax attribute which would be offset by a valuation allowance with no impact to tax expense. The Company does not anticipate any significant changes to unrecognized tax benefits over the next 12 months. The Company has recognized no interest or penalties related to uncertain tax positions for the periods presented. A reconciliation of the beginning and ending amount of unrecognized tax benefits is as follows:
December 31,
2021 2020
(in thousands)
Unrecognized tax benefits, beginning of period $ 2,104 $ 1,391
Gross increases related to prior tax positions 2 23
Gross decreases related to prior tax positions ( 1,894 ) —
Lapse of statute of limitations — ( 17 )
Gross increases related to current tax positions 1,174 707
Unrecognized tax benefits, end of period $ 1,386 $ 2,104 The Company files income tax returns in the United States, Alabama, California, Massachusetts, New Hampshire, New Jersey, New York and Texas. The Company is not currently under examination by income tax authorities in federal state or other jurisdictions. All tax returns remain open for examination by the federal and state authorities for three and four years , respectively, from the date of utilization of any NOLs or credits. Other Income Tax Related On March 27, 2020, the Coronavirus Aid, Relief and Economic Security Act, or the CARES Act, or the Act, was signed into law. The Act includes provisions relating to refundable payroll tax credits, deferment of the employer portion of certain payroll taxes, net operating loss carryback periods, alternative minimum tax credit refunds, and modifications to the net interest deduction limitations and technical corrections to tax depreciation methods for qualified improvement property. The company has evaluated the current legislation and at this time, does not anticipate the Act to have a material impact on its consolidated financial statements. On June 29, 2020, the California Governor signed Assembly Bill 85 or A.B. 85, which now becomes California law. A.B. 85, which includes several tax measures, provides for a three-year suspension of the use of net operating losses for medium and large businesses and a three-year cap on the use of business incentive tax credits to offset no more than $ 5.0 million of tax per year. Generally, A.B. 85 suspends the use of net operating losses for taxable years 2020, 2021, and 2022 for taxpayers with taxable income of $ 1.0 million or more. Since the Company is not expected to generate California source taxable income of more than $ 1.0 million, no material impact is anticipated at this time. On December 27, 2020, the Consolidated Appropriations Act, 2021, or the CAA, was signed into law. The CAA includes provisions meant to clarify and modify certain items put forth in the CARES Act, while providing aid to businesses affected by the pandemic. The CAA allows deductions for expenses paid for by the Paycheck Protection Program, or PPP, and Economic Injury Disaster Loan Program, or EIDL, clarifies forgiveness of EIDL advances, and other business pr ovisions. The Company analyzed the provisions of the CAA and determined there was no significant impact to its 2021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0. Net Loss Per Share The following potentially dilutive shares, including all outstanding stock options, were not included in the calculation of diluted shares outstanding for the period presented as the effect would have been anti-dilutive:
Year Ended,
2021 2020
Convertible preferred stock — 21,435,632
Outstanding stock options 4,028,461 1,729,843
Total 4,028,461 23,165,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226</v>
      </c>
      <c r="C3" s="6" t="n">
        <v>19266</v>
      </c>
    </row>
    <row r="4">
      <c r="A4" s="4" t="inlineStr">
        <is>
          <t>Short-term investments</t>
        </is>
      </c>
      <c r="B4" s="5" t="n">
        <v>206184</v>
      </c>
      <c r="C4" s="5" t="n">
        <v>57375</v>
      </c>
    </row>
    <row r="5">
      <c r="A5" s="4" t="inlineStr">
        <is>
          <t>Prepaid expenses and other current assets</t>
        </is>
      </c>
      <c r="B5" s="5" t="n">
        <v>3894</v>
      </c>
      <c r="C5" s="5" t="n">
        <v>1181</v>
      </c>
    </row>
    <row r="6">
      <c r="A6" s="4" t="inlineStr">
        <is>
          <t>Total current assets</t>
        </is>
      </c>
      <c r="B6" s="5" t="n">
        <v>221304</v>
      </c>
      <c r="C6" s="5" t="n">
        <v>77822</v>
      </c>
    </row>
    <row r="7">
      <c r="A7" s="4" t="inlineStr">
        <is>
          <t>Property and equipment, net</t>
        </is>
      </c>
      <c r="B7" s="5" t="n">
        <v>2</v>
      </c>
      <c r="C7" s="5" t="n">
        <v>8</v>
      </c>
    </row>
    <row r="8">
      <c r="A8" s="4" t="inlineStr">
        <is>
          <t>Long-term investments</t>
        </is>
      </c>
      <c r="C8" s="5" t="n">
        <v>19689</v>
      </c>
    </row>
    <row r="9">
      <c r="A9" s="4" t="inlineStr">
        <is>
          <t>Other long-term assets</t>
        </is>
      </c>
      <c r="B9" s="5" t="n">
        <v>3480</v>
      </c>
      <c r="C9" s="5" t="n">
        <v>1414</v>
      </c>
    </row>
    <row r="10">
      <c r="A10" s="4" t="inlineStr">
        <is>
          <t>Total assets</t>
        </is>
      </c>
      <c r="B10" s="5" t="n">
        <v>224786</v>
      </c>
      <c r="C10" s="5" t="n">
        <v>98933</v>
      </c>
    </row>
    <row r="11">
      <c r="A11" s="3" t="inlineStr">
        <is>
          <t>Current liabilities:</t>
        </is>
      </c>
    </row>
    <row r="12">
      <c r="A12" s="4" t="inlineStr">
        <is>
          <t>Accounts payable</t>
        </is>
      </c>
      <c r="B12" s="5" t="n">
        <v>3459</v>
      </c>
      <c r="C12" s="5" t="n">
        <v>1379</v>
      </c>
    </row>
    <row r="13">
      <c r="A13" s="4" t="inlineStr">
        <is>
          <t>Accrued and other current liabilities</t>
        </is>
      </c>
      <c r="B13" s="5" t="n">
        <v>6633</v>
      </c>
      <c r="C13" s="5" t="n">
        <v>3726</v>
      </c>
    </row>
    <row r="14">
      <c r="A14" s="4" t="inlineStr">
        <is>
          <t>Total current liabilities</t>
        </is>
      </c>
      <c r="B14" s="5" t="n">
        <v>10092</v>
      </c>
      <c r="C14" s="5" t="n">
        <v>5105</v>
      </c>
    </row>
    <row r="15">
      <c r="A15" s="4" t="inlineStr">
        <is>
          <t>Commitments and contingencies (Note 6)</t>
        </is>
      </c>
      <c r="B15" s="4" t="inlineStr">
        <is>
          <t xml:space="preserve"> </t>
        </is>
      </c>
      <c r="C15" s="4" t="inlineStr">
        <is>
          <t xml:space="preserve"> </t>
        </is>
      </c>
    </row>
    <row r="16">
      <c r="A16" s="4" t="inlineStr">
        <is>
          <t>Convertible preferred stock, $0.0001 par value; 0 and 180,059,639 shares authorized, as of December 31, 2021 and 2020, respectively; 0 and 21,435,632 issued and outstanding as of December 31, 2021 and 2020, respectively; aggregate liquidation preference of $0 as of December 31, 2021</t>
        </is>
      </c>
      <c r="B16" s="5" t="n">
        <v>0</v>
      </c>
      <c r="C16" s="5" t="n">
        <v>162612</v>
      </c>
    </row>
    <row r="17">
      <c r="A17" s="3" t="inlineStr">
        <is>
          <t>Stockholders' equity (deficit):</t>
        </is>
      </c>
    </row>
    <row r="18">
      <c r="A18" s="4" t="inlineStr">
        <is>
          <t>Preferred stock, $0.0001 par value; 10,000,000 and 0 shares authorized as of December 31, 2021 and 2020, respectively; 0 issued and outstanding as of December 31, 2021 and 2020, respectively</t>
        </is>
      </c>
      <c r="B18" s="5" t="n">
        <v>0</v>
      </c>
      <c r="C18" s="5" t="n">
        <v>0</v>
      </c>
    </row>
    <row r="19">
      <c r="A19" s="4" t="inlineStr">
        <is>
          <t>Common stock, $0.0001 par value; 300,000,000 and 228,300,000 shares authorized as of December 31, 2021 and 2020, respectively; 33,531,743 and 1,030,023 shares issued and outstanding as of December 31, 2021 and 2020, respectively</t>
        </is>
      </c>
      <c r="B19" s="5" t="n">
        <v>3</v>
      </c>
      <c r="C19" s="5" t="n">
        <v>0</v>
      </c>
    </row>
    <row r="20">
      <c r="A20" s="4" t="inlineStr">
        <is>
          <t>Additional paid-in capital</t>
        </is>
      </c>
      <c r="B20" s="5" t="n">
        <v>327387</v>
      </c>
      <c r="C20" s="5" t="n">
        <v>1561</v>
      </c>
    </row>
    <row r="21">
      <c r="A21" s="4" t="inlineStr">
        <is>
          <t>Accumulated other comprehensive income (loss)</t>
        </is>
      </c>
      <c r="B21" s="5" t="n">
        <v>-43</v>
      </c>
      <c r="C21" s="5" t="n">
        <v>-3</v>
      </c>
    </row>
    <row r="22">
      <c r="A22" s="4" t="inlineStr">
        <is>
          <t>Accumulated deficit</t>
        </is>
      </c>
      <c r="B22" s="5" t="n">
        <v>-112653</v>
      </c>
      <c r="C22" s="5" t="n">
        <v>-70342</v>
      </c>
    </row>
    <row r="23">
      <c r="A23" s="4" t="inlineStr">
        <is>
          <t>Total stockholders' equity (deficit)</t>
        </is>
      </c>
      <c r="B23" s="5" t="n">
        <v>214694</v>
      </c>
      <c r="C23" s="5" t="n">
        <v>-68784</v>
      </c>
    </row>
    <row r="24">
      <c r="A24" s="4" t="inlineStr">
        <is>
          <t>Total liabilities, convertible preferred stock and stockholders' equity (deficit)</t>
        </is>
      </c>
      <c r="B24" s="6" t="n">
        <v>224786</v>
      </c>
      <c r="C24" s="6" t="n">
        <v>98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U.S. generally accepted accounting principles, or U.S. GAAP. The consolidated financial statements include the accounts of the Company and its wholly-owned subsidiaries. All intercompany balances and transactions have been eliminated.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certain accrued liabilities for research and development activities, valuation of deferred tax assets, the fair values of common and convertible preferred stock, the fair value of stock options and the fair value of the convertible preferred stock tranche liability.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Segment Information</t>
        </is>
      </c>
      <c r="B6" s="4" t="inlineStr">
        <is>
          <t>Segment Information The Company has one operating segment and one reportable segment, which is the business of discovering and developing small molecule product candidates that target LSD1, an enzyme that plays a central role in the production of blood cells in the bone marrow. The Company’s chief operating decision maker, its Chief Executive Officer, reviews financial information on an aggregate basis for the purpose of allocating resources and evaluating financial performance.</t>
        </is>
      </c>
    </row>
    <row r="7">
      <c r="A7" s="4" t="inlineStr">
        <is>
          <t>Cash and Cash Equivalents</t>
        </is>
      </c>
      <c r="B7" s="4" t="inlineStr">
        <is>
          <t>Cash and Cash Equivalents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t>
        </is>
      </c>
    </row>
    <row r="8">
      <c r="A8" s="4" t="inlineStr">
        <is>
          <t>Investments</t>
        </is>
      </c>
      <c r="B8" s="4" t="inlineStr">
        <is>
          <t>Investments All investments in debt securitie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Short-term investments have maturities less than one year as of the consolidated balance sheet dates. Long-term investments have maturities greater than one year as of the consolidated balance sheet dates. Unrealized gains and losses are excluded from operations and are reported as a component of comprehensive loss. Realized gains and losses and declines in fair value judged to be other than temporary, if any, on investments in debt securities are included in other income (expense), net in the consolidated statements of operations. The cost of securities sold is based on the specific-identification method. Interest earned on investments in securities is included in interest income.</t>
        </is>
      </c>
    </row>
    <row r="9">
      <c r="A9" s="4" t="inlineStr">
        <is>
          <t>Fair Value of Financial Instruments</t>
        </is>
      </c>
      <c r="B9" s="4" t="inlineStr">
        <is>
          <t>Fair Value of Financial Instruments Financial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Observable inputs such as unadjusted quoted prices in active markets for identical assets or liabilities as of the measurement date. Level 2—Inputs (other than quoted prices included within Level 1) that are directly observable for the asset or liability or indirectly observable for similar assets or liabilities. Level 3—Unobservable inputs that are supported by little or no market activity and that are significant to determining the fair value of the assets or liabilities. The Company’s cash and cash equivalents, prepaid expenses and other current assets, accounts payable and accrued and other current liabilities approximate their fair value due to their short maturities.</t>
        </is>
      </c>
    </row>
    <row r="10">
      <c r="A10" s="4" t="inlineStr">
        <is>
          <t>Concentrations of Credit Risk</t>
        </is>
      </c>
      <c r="B10" s="4" t="inlineStr">
        <is>
          <t>Concentrations of Credit Risk Financial instruments that potentially subject the Company to significant concentrations of credit risk consist primarily of cash, cash equivalents and short-term investments. Cash, cash equivalents and short-term investments are invested through banks and other accredited financial institutions in the United States. Such deposits may be in excess of federally insured limits.</t>
        </is>
      </c>
    </row>
    <row r="11">
      <c r="A11" s="4" t="inlineStr">
        <is>
          <t>Risk and Uncertainties</t>
        </is>
      </c>
      <c r="B11" s="4" t="inlineStr">
        <is>
          <t>Risk and Uncertainties The Company is subject to certain risks and uncertainties similar to other development-stage biopharmaceutical companies, including but not limited to: the Company’s ability to successfully develop, manufacture, and market its products; the Company’s ability to obtain regular clearance from U.S. Food and Drug Administration, or FDA or foreign regulatory agencies prior to commercial sales; new technological innovations; the Company’s dependence on key personnel; the Company’s ability to obtain, maintain and enforce intellectual property protection directed to its current and any future technologies that it develops; compliance with governmental regulations; uncertainty of market acceptance of products; product liability; and the Company’s need to obtain additional financing.</t>
        </is>
      </c>
    </row>
    <row r="12">
      <c r="A12" s="4" t="inlineStr">
        <is>
          <t>Property and Equipment, Net</t>
        </is>
      </c>
      <c r="B12" s="4" t="inlineStr">
        <is>
          <t>Property and Equipment, Net Property and equipment, net is stated at cost, net of accumulated depreciation. Depreciation is computed using the straight-line method based on the estimated useful lives of the assets, which is generally three to five years .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consolidated balance sheets and any resulting gain or loss is reflected in the Company’s consolidated statements of operations in the period realized.</t>
        </is>
      </c>
    </row>
    <row r="13">
      <c r="A13" s="4" t="inlineStr">
        <is>
          <t>Leases</t>
        </is>
      </c>
      <c r="B13" s="4" t="inlineStr">
        <is>
          <t>Leases The Company determines if an arrangement is a lease at inception. Operating leases with a term of 12 months or more are recognized as operating lease right-of-use, or ROU, assets and lease liabilities are recognized as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maintenance, which varies based on future outcomes, and is recognized as rent expense when incurred.</t>
        </is>
      </c>
    </row>
    <row r="14">
      <c r="A14" s="4" t="inlineStr">
        <is>
          <t>Impairment for Long-Lived Assets</t>
        </is>
      </c>
      <c r="B14" s="4" t="inlineStr">
        <is>
          <t>Impairment for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for the years ended December 31, 2021 and 2020.</t>
        </is>
      </c>
    </row>
    <row r="15">
      <c r="A15" s="4" t="inlineStr">
        <is>
          <t>Deferred Offering Costs</t>
        </is>
      </c>
      <c r="B15" s="4" t="inlineStr">
        <is>
          <t>Deferred Offering Costs Deferred offering costs, consisting of legal, accounting, audit and filing fees relating to an IPO, are capitalized. In July 2021, upon the closing of the IPO, all deferred offering costs which were included in other long-term assets in the accompanying consolidated balance sheets were offset against the Company’s IPO proceeds.</t>
        </is>
      </c>
    </row>
    <row r="16">
      <c r="A16" s="4" t="inlineStr">
        <is>
          <t>Convertible Preferred Stock Tranche Liability</t>
        </is>
      </c>
      <c r="B16" s="4" t="inlineStr">
        <is>
          <t>Convertible Preferred Stock Tranche Liability In 2019, the Company completed the initial closings for the sale of its Series B convertible preferred stock. In accordance with the terms of the Series B convertible preferred stock financing, the Company was also committed to sell 4,529,931 shares of Series B convertible preferred stock at a fixed price per share of $ 5.712 in a second closing on or after March 1, 2020. The Company’s obligation to issue additional shares of its Series B convertible preferred stock at a fixed price in a future closing represents a freestanding financial instrument that is accounted for as a liability. The liability is measured at fair value from the original issuance date of its Series B convertible preferred stock in March 2019 and is subject to remeasurement at each reporting period with changes in fair value recognized in the consolidated statements of operations until settlement or extinguishment. The convertible preferred stock tranche liability was settled on the closing of the Company’s Series B convertible preferred stock financing in July 2020. Immediately prior to the IPO, all outstanding shares of our convertible preferred stock were converted into shares of our common stock.</t>
        </is>
      </c>
    </row>
    <row r="17">
      <c r="A17" s="4" t="inlineStr">
        <is>
          <t>Research and Development Expenses</t>
        </is>
      </c>
      <c r="B17" s="4" t="inlineStr">
        <is>
          <t>Research and Development Expenses Research and development costs are expensed as incurred. Research and development costs consist of salaries, benefits, and other personnel related costs, including stock-based compensation, laboratory supplies, clinical studies and related clinical manufacturing costs, fees paid to other entities to conduct certain research and development activities on the Company’s behalf, as well as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estimates preclinical and clinical study research expenses based on the services performed, pursuant to contracts with research institutions and clinical research organizations that conduct and manage preclinical and clinical studies and research services on its behalf. The Company records the costs of research and development activities based upon the estimated amount of services provided but not yet invoiced and includes these costs in accrued and other current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and other current liabiliti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costs could materially affect the Company’s results of operations.</t>
        </is>
      </c>
    </row>
    <row r="18">
      <c r="A18" s="4" t="inlineStr">
        <is>
          <t>Stock-Based Compensation</t>
        </is>
      </c>
      <c r="B18" s="4" t="inlineStr">
        <is>
          <t xml:space="preserve">Stock-Based Compensation Stock-based compensation is measured at the grant date for all equity awards granted to employees and non-employees based on the fair value of the awards, including stock options and restricted shares. The Company estimates the fair value of stock-based awards on the date of grant using the Black-Scholes option-pricing model. For stock-based awards that vest subject to the satisfaction of a service requirement, the expense is recognized using the straight-line method over the requisite service period, which is generally the vesting period. Forfeitures are accounted for when they occur. </t>
        </is>
      </c>
    </row>
    <row r="19">
      <c r="A19" s="4" t="inlineStr">
        <is>
          <t>Income Taxes</t>
        </is>
      </c>
      <c r="B19"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ts provision for income taxes. To date, there have been no interest or penalties charged in relation to the unrecognized tax benefits.</t>
        </is>
      </c>
    </row>
    <row r="20">
      <c r="A20" s="4" t="inlineStr">
        <is>
          <t>Net Loss Per Share</t>
        </is>
      </c>
      <c r="B20" s="4" t="inlineStr">
        <is>
          <t xml:space="preserve">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t>
        </is>
      </c>
    </row>
    <row r="21">
      <c r="A21" s="4" t="inlineStr">
        <is>
          <t>Comprehensive Loss</t>
        </is>
      </c>
      <c r="B21" s="4" t="inlineStr">
        <is>
          <t>Comprehensive Loss Comprehensive loss includes net loss and certain changes in stockholders’ equity (deficit) that are excluded from net loss. The Company’s comprehensive loss is comprised of unrealized gains and losses on the Company’s available-for-sale investments.</t>
        </is>
      </c>
    </row>
    <row r="22">
      <c r="A22" s="4" t="inlineStr">
        <is>
          <t>Emerging Growth Company Status</t>
        </is>
      </c>
      <c r="B22" s="4" t="inlineStr">
        <is>
          <t>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row r="23">
      <c r="A23" s="4" t="inlineStr">
        <is>
          <t>Recently Adopted Accounting Pronouncements</t>
        </is>
      </c>
      <c r="B23" s="4" t="inlineStr">
        <is>
          <t xml:space="preserve">Recently Adopted Accounting Pronouncements In August 2018, the Financial Accounting Standards Board, or FASB issued Accounting Standards Update, or ASU, 2018-15 , Intangibles—Goodwill and Other—Internal-Use Software (Subtopic 350-40): Customer’s Accounting for Implementation Costs Incurred in a Cloud Computing Arrangement That Is a Service Contract (a consensus of the FASB Emerging Issues Task Force), or ASU 2018-15. The ASU clarified that implementation, setup and other upfront costs related to cloud computing agreements, or CCA, should be accounted for under ASC 350-40. ASU 2018-15 requires companies to capitalize certain costs incurred when purchasing a CCA that is a service. Under the new guidance, companies should apply the same criteria for capitalizing implementation costs in a CCA service as they would for internal-use software. The capitalized implementation costs should be generally expensed over the term of the service agreement and the related assets should be assessed for impairment using the same model applied to long-lived assets. As an emerging growth company, this new standard is effective for annual periods beginning after December 15, 2020. T he Company adopted this standard prospectively on January 1, 2021 . The adoption did no t have a material impact on the Company’s consolidated financial statements. </t>
        </is>
      </c>
    </row>
    <row r="24">
      <c r="A24" s="4" t="inlineStr">
        <is>
          <t>Recently Issued Accounting Pronouncements Not Yet Adopted</t>
        </is>
      </c>
      <c r="B24" s="4" t="inlineStr">
        <is>
          <t xml:space="preserve">Recently Issued Accounting Pronouncements Not Yet Adopted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As an emerging growth company, this new standard is effective for the Company in the fiscal year beginning January 1, 2023 and must be adopted using a modified retrospective approach, with certain exceptions. The Company is currently evaluating the impact of this standard on its consolidated financial statements and related disclosures. In December 2019, the FASB issued ASU No. 2019-12, Income Taxes (Topic 740): Simplifying the Accounting for Income Taxes , or ASU 2019-12, which is intended to simplify the accounting for income taxes. The guidance eliminates certain exceptions to the approach for intra period tax allocation, the methodology for calculating income taxes in an interim period and the recognition of deferred tax liabilities for outside basis differences. As an emerging growth company, this new standard is effective for the Company for fiscal year beginning January 1, 2022. The Company does not expect this standard to have a material impact on its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 As of December 31, 2021 and 2020, the carrying amount of prepaid expenses and other current assets, accounts payable and accrued liabilities approximated their estimate fair value due to their relatively short maturities. The following tables present information about the Company’s financial assets and liabilities measured at fair value on a recurring basis and indicates the level of the fair value hierarchy utilized to determine such fair values:
December 31, 2021
Level 1 Level 2 Level 3 Fair Value
(in thousands)
Assets:
Money market funds $ 7,794 $ — $ — $ 7,794
Corporate bonds — 4,499 — 4,499
Commercial paper — 187,749 — 187,749
U.S. treasury securities — 16,024 — 16,024
Total financial assets $ 7,794 $ 208,272 $ — $ 216,066
December 31, 2020
Level 1 Level 2 Level 3 Fair Value
(in thousands)
Assets:
Money market funds $ 11,938 $ — $ — $ 11,938
Corporate bonds — 5,671 — 5,671
Commercial paper — 57,195 — 57,195
U.S. treasury securities — 20,196 — 20,196
Total financial assets $ 11,938 $ 83,062 $ — $ 95,000 </t>
        </is>
      </c>
    </row>
    <row r="5">
      <c r="A5" s="4" t="inlineStr">
        <is>
          <t>Summary of Significant Unobservable Inputs Used in Measuring Convertible Preferred Stock Tranche Liability</t>
        </is>
      </c>
      <c r="B5" s="4" t="inlineStr">
        <is>
          <t>A summary of the significant unobservable inputs used in measuring the Company’s convertible preferred stock tranche liability as of July 2, 2020 was as follows:
July 2,
2020
Time to liquidity (years) 0.01
Probability of second closing 100 %
Discount rate 20 %</t>
        </is>
      </c>
    </row>
    <row r="6">
      <c r="A6" s="4" t="inlineStr">
        <is>
          <t>Summary of Changes in Estimated Fair Value of Convertible Preferred Stock Tranche Liability Measured on Recurring Basis</t>
        </is>
      </c>
      <c r="B6" s="4" t="inlineStr">
        <is>
          <t xml:space="preserve">The following table provides a summary of changes in the estimated fair value of the Company’s convertible preferred stock tranche liability measured on a recurring basis using significant Level 3 inputs:
Year Ended
2020
(in thousands)
Beginning balance January 1, 2020 $ 2,495
Change in fair value $ ( 214 )
Settlement of convertible preferred stock tranche liability ( 2,281 )
Ending balance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vailable-For-Sale Debt Securities</t>
        </is>
      </c>
      <c r="B4" s="4" t="inlineStr">
        <is>
          <t xml:space="preserve">The following tables summarize the fair value and amortized cost of the Company’s available-for-sale debt securities by major security type:
December 31, 2021
Amortized Gross Gross Aggregate
(in thousands)
Assets:
Money market funds $ 7,794 $ — $ — $ 7,794
Corporate bonds 4,500 — ( 1 ) 4,499
Commercial paper 187,789 17 ( 57 ) 187,749
U.S. treasury securities 16,026 — ( 2 ) 16,024
Total financial assets $ 216,109 $ 17 $ ( 60 ) $ 216,066
December 31, 2020
Amortized Gross Gross Aggregate
(in thousands)
Assets:
Money market funds $ 11,938 $ — $ — $ 11,938
Corporate bonds 5,672 1 ( 2 ) 5,671
Commercial paper 57,197 3 ( 5 ) 57,195
U.S. treasury securities 20,196 2 ( 2 ) 20,196
Total financial assets $ 95,003 $ 6 $ ( 9 ) $ 95,000 </t>
        </is>
      </c>
    </row>
    <row r="5">
      <c r="A5" s="4" t="inlineStr">
        <is>
          <t>Summary of Available-For-Sale Debt Securities On Consolidated Balance Sheets</t>
        </is>
      </c>
      <c r="B5" s="4" t="inlineStr">
        <is>
          <t xml:space="preserve">The following table summarizes the classification of the Company’s available-for-sale debt securities on the consolidated balance sheets:
December 31,
2021 2020
(in thousands)
Cash equivalents $ 9,882 $ 17,936
Short-term investments 206,184 57,375
Long-term investments — 19,689
Total cash equivalents and investments $ 216,066 $ 95,000 </t>
        </is>
      </c>
    </row>
    <row r="6">
      <c r="A6" s="4" t="inlineStr">
        <is>
          <t>Summary of Fair Value of Available-For-Sale Debt Securities by Contractual Maturity</t>
        </is>
      </c>
      <c r="B6" s="4" t="inlineStr">
        <is>
          <t xml:space="preserve">The following table summarizes the fair values of the Company’s available-for-sale debt securities by contractual maturity:
December 31,
2021 2020
(in thousands)
Within one year $ 216,066 $ 75,311
After one year through two years — 19,689
Total cash equivalents and investments $ 216,066 $ 9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 Sheet Components (Tables)</t>
        </is>
      </c>
      <c r="B1" s="2" t="inlineStr">
        <is>
          <t>12 Months Ended</t>
        </is>
      </c>
    </row>
    <row r="2">
      <c r="B2" s="2" t="inlineStr">
        <is>
          <t>Dec. 31, 2021</t>
        </is>
      </c>
    </row>
    <row r="3">
      <c r="A3" s="3" t="inlineStr">
        <is>
          <t>Payables and Accruals [Abstract]</t>
        </is>
      </c>
    </row>
    <row r="4">
      <c r="A4" s="4" t="inlineStr">
        <is>
          <t>Summary of Accrued and Other Current Liabilities</t>
        </is>
      </c>
      <c r="B4" s="4" t="inlineStr">
        <is>
          <t xml:space="preserve">Accrued and other current liabilities consist of the following:
December 31,
2021 2020
(in thousands)
Accrued research and development $ 4,213 $ 2,670
Compensation and related benefits 1,881 854
Accrued professional service expenses 207 —
Other 332 202
Total accrued and other current liabilities $ 6,633 $ 3,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Convertible preferred stock at December 31, 2020 consisted of the following:
Shares Shares Issued and Outstanding Net Carrying Value Liquidation
(in thousands, except shares)
Convertible Preferred Stock
Series A 47,647,051 5,672,256 $ 38,015 $ 40,500
Series B 66,176,463 7,878,135 44,895 45,000
Series C 66,236,125 7,885,241 79,702 80,000
Total 180,059,639 21,435,632 $ 162,612 $ 165,500 </t>
        </is>
      </c>
    </row>
    <row r="5">
      <c r="A5" s="4" t="inlineStr">
        <is>
          <t>Schedule of Common Stock Shares Reserved for Issuance</t>
        </is>
      </c>
      <c r="B5" s="4" t="inlineStr">
        <is>
          <t>The Company reserved the following shares of common stock, on an as-if converted basis, for issuance as fol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Payment Award, Stock Options, Valuation Assumptions</t>
        </is>
      </c>
      <c r="B4" s="4" t="inlineStr">
        <is>
          <t>The estimated grant-date fair value of the Company’s stock-based awards was calculated using the Black-Scholes option pricing model, based on the following assumptions:
Year Ended,
2021 2020
Expected term (in years) 5.8 - 6.1 3.2 - 6.1
Expected volatility 65.2 % - 69.9 % 67.1 % - 95.4 %
Risk-free interest rate 0.6 % - 1.5 % 0.36 % - 2.56 %
Expected dividend yield —% —%</t>
        </is>
      </c>
    </row>
    <row r="5">
      <c r="A5" s="4" t="inlineStr">
        <is>
          <t>Schedule of Stock-based Compensation Expense</t>
        </is>
      </c>
      <c r="B5" s="4" t="inlineStr">
        <is>
          <t xml:space="preserve">Total stock-based compensation recognized in the consolidated statements of operations is as follows:
Year Ended,
2021 2020
Research and development $ 784 $ 283
General and administrative 1,441 143
Total stock-based compensation expense $ 2,225 $ 426 </t>
        </is>
      </c>
    </row>
    <row r="6">
      <c r="A6" s="4" t="inlineStr">
        <is>
          <t>2012 and 2021 Plan</t>
        </is>
      </c>
    </row>
    <row r="7">
      <c r="A7" s="3" t="inlineStr">
        <is>
          <t>Share-based Compensation Arrangement by Share-based Payment Award [Line Items]</t>
        </is>
      </c>
    </row>
    <row r="8">
      <c r="A8" s="4" t="inlineStr">
        <is>
          <t>Schedule of Stock Option Activity</t>
        </is>
      </c>
      <c r="B8" s="4" t="inlineStr">
        <is>
          <t xml:space="preserve">Stock option activity under the 2012 and 2021 Plan was as follows:
Options Available for Grant Number of Options Outstanding Weighted-Average Exercise Price Per Share Weighted-Average Aggregate Intrinsic Value
(in thousands)
Outstanding as of January 1, 2021 1,678,228 1,729,843 $ 2.08 7.75 $ 3,666
Authorized 3,450,000 — —
Share rounding difference as a result of the 60 — —
Options granted ( 2,867,965 ) 2,867,965 11.76
Options exercised — ( 156,088 ) 3.24
Options cancelled 413,259 ( 413,259 ) 3.18
Outstanding as of December 31, 2021 2,673,582 4,028,461 $ 8.81 8.40 $ 60,089
Exercisable as of December 31, 2021 1,326,075 $ 2.73 6.52 $ 27,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 of Provision for Income Taxes Differs From Federal Statutory Rate</t>
        </is>
      </c>
      <c r="B4" s="4" t="inlineStr">
        <is>
          <t xml:space="preserve">The effective tax rate of the provision for income taxes differs from the federal statutory rate as follows:
Year Ended December 31,
2021 2020
U.S. federal taxes at statutory rate 21.0 % 21.0 %
State taxes (net of federal benefit) 0.8 2.3
Non-deductible expenses ( 0.2 ) ( 0.3 )
Credits 8.1 11.9
Change in valuation allowance ( 13.1 ) ( 34.9 )
Derecognition due to Section 383 Limitations ( 16.7 ) —
Other 0.1 —
Effective tax rate —% — % </t>
        </is>
      </c>
    </row>
    <row r="5">
      <c r="A5" s="4" t="inlineStr">
        <is>
          <t>Schedule of Significant Deferred Tax Assets</t>
        </is>
      </c>
      <c r="B5" s="4" t="inlineStr">
        <is>
          <t xml:space="preserve">The tax effects of temporary differences and carryforwards that give rise to significant portions of deferred tax assets are as follows:
December 31,
2021 2020
(in thousands)
Deferred tax assets:
Net operating loss carryforwards $ 24,827 $ 16,007
Tax credits carryforwards 3,997 7,661
Capitalized start-up costs 546 644
Accrued expenses 436 198
Stock-based compensation 316 64
Other 5 1
Total gross deferred tax assets 30,127 24,575
Less: valuation allowance ( 30,127 ) ( 24,575 )
Total deferred tax assets, net $ — $ — </t>
        </is>
      </c>
    </row>
    <row r="6">
      <c r="A6" s="4" t="inlineStr">
        <is>
          <t>Schedule of Reconciliation of Unrecognized Tax Benefits</t>
        </is>
      </c>
      <c r="B6" s="4" t="inlineStr">
        <is>
          <t xml:space="preserve">A reconciliation of the beginning and ending amount of unrecognized tax benefits is as follows:
December 31,
2021 2020
(in thousands)
Unrecognized tax benefits, beginning of period $ 2,104 $ 1,391
Gross increases related to prior tax positions 2 23
Gross decreases related to prior tax positions ( 1,894 ) —
Lapse of statute of limitations — ( 17 )
Gross increases related to current tax positions 1,174 707
Unrecognized tax benefits, end of period $ 1,386 $ 2,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ive Shares Including All Outstanding Stock Options Were Not Included in Calculation of Diluted Shares Outstanding</t>
        </is>
      </c>
      <c r="B4" s="4" t="inlineStr">
        <is>
          <t xml:space="preserve">The following potentially dilutive shares, including all outstanding stock options, were not included in the calculation of diluted shares outstanding for the period presented as the effect would have been anti-dilutive:
Year Ended,
2021 2020
Convertible preferred stock — 21,435,632
Outstanding stock options 4,028,461 1,729,843
Total 4,028,461 23,165,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14" customWidth="1" min="3" max="3"/>
    <col width="65" customWidth="1" min="4" max="4"/>
    <col width="20" customWidth="1" min="5" max="5"/>
    <col width="37" customWidth="1" min="6" max="6"/>
  </cols>
  <sheetData>
    <row r="1">
      <c r="A1" s="1" t="inlineStr">
        <is>
          <t>Organization and Description of the Business - Additional Information (Details)</t>
        </is>
      </c>
      <c r="B1" s="2" t="inlineStr">
        <is>
          <t>Jul. 20, 2021USD ($)$ / sharesshares</t>
        </is>
      </c>
      <c r="C1" s="2" t="inlineStr">
        <is>
          <t>Jul. 13, 2021</t>
        </is>
      </c>
      <c r="D1" s="2" t="inlineStr">
        <is>
          <t>Dec. 31, 2021USD ($)$ / sharesshares</t>
        </is>
      </c>
      <c r="E1" s="2" t="inlineStr">
        <is>
          <t>Aug. 20, 2021shares</t>
        </is>
      </c>
      <c r="F1" s="2" t="inlineStr">
        <is>
          <t>Dec. 31, 2020USD ($)$ / sharesshares</t>
        </is>
      </c>
    </row>
    <row r="2">
      <c r="A2" s="3" t="inlineStr">
        <is>
          <t>Organization And Description Of Business [Line Items]</t>
        </is>
      </c>
    </row>
    <row r="3">
      <c r="A3" s="4" t="inlineStr">
        <is>
          <t>Common stock shares issued</t>
        </is>
      </c>
      <c r="D3" s="5" t="n">
        <v>33531743</v>
      </c>
      <c r="F3" s="5" t="n">
        <v>1030023</v>
      </c>
    </row>
    <row r="4">
      <c r="A4" s="4" t="inlineStr">
        <is>
          <t>Sale of stock price per share | $ / shares</t>
        </is>
      </c>
      <c r="D4" s="8" t="n">
        <v>23.71</v>
      </c>
    </row>
    <row r="5">
      <c r="A5" s="4" t="inlineStr">
        <is>
          <t>Common stock shares authorized</t>
        </is>
      </c>
      <c r="D5" s="5" t="n">
        <v>300000000</v>
      </c>
      <c r="F5" s="5" t="n">
        <v>228300000</v>
      </c>
    </row>
    <row r="6">
      <c r="A6" s="4" t="inlineStr">
        <is>
          <t>Common stock, par value per share | $ / shares</t>
        </is>
      </c>
      <c r="D6" s="7" t="n">
        <v>0.0001</v>
      </c>
      <c r="F6" s="7" t="n">
        <v>0.0001</v>
      </c>
    </row>
    <row r="7">
      <c r="A7" s="4" t="inlineStr">
        <is>
          <t>Preferred stock, authorized</t>
        </is>
      </c>
      <c r="D7" s="5" t="n">
        <v>10000000</v>
      </c>
      <c r="F7" s="5" t="n">
        <v>0</v>
      </c>
    </row>
    <row r="8">
      <c r="A8" s="4" t="inlineStr">
        <is>
          <t>Preferred stock, par value per share | $ / shares</t>
        </is>
      </c>
      <c r="D8" s="7" t="n">
        <v>0.0001</v>
      </c>
      <c r="F8" s="7" t="n">
        <v>0.0001</v>
      </c>
    </row>
    <row r="9">
      <c r="A9" s="4" t="inlineStr">
        <is>
          <t>Accumulated deficit | $</t>
        </is>
      </c>
      <c r="D9" s="6" t="n">
        <v>112653000</v>
      </c>
      <c r="F9" s="6" t="n">
        <v>70342000</v>
      </c>
    </row>
    <row r="10">
      <c r="A10" s="4" t="inlineStr">
        <is>
          <t>Cash, cash equivalents and short-term investments | $</t>
        </is>
      </c>
      <c r="D10" s="6" t="n">
        <v>217400000</v>
      </c>
    </row>
    <row r="11">
      <c r="A11" s="4" t="inlineStr">
        <is>
          <t>Reverse stock split</t>
        </is>
      </c>
      <c r="D11" s="4" t="inlineStr">
        <is>
          <t xml:space="preserve"> common stock on an 8.4-for-1 basis, or the Reverse Stock Split.</t>
        </is>
      </c>
    </row>
    <row r="12">
      <c r="A12" s="4" t="inlineStr">
        <is>
          <t>Reverse stock split conversion ratio</t>
        </is>
      </c>
      <c r="C12" s="9" t="n">
        <v>0.119048</v>
      </c>
    </row>
    <row r="13">
      <c r="A13" s="4" t="inlineStr">
        <is>
          <t>IPO</t>
        </is>
      </c>
    </row>
    <row r="14">
      <c r="A14" s="3" t="inlineStr">
        <is>
          <t>Organization And Description Of Business [Line Items]</t>
        </is>
      </c>
    </row>
    <row r="15">
      <c r="A15" s="4" t="inlineStr">
        <is>
          <t>Common stock shares issued</t>
        </is>
      </c>
      <c r="B15" s="5" t="n">
        <v>8400000</v>
      </c>
    </row>
    <row r="16">
      <c r="A16" s="4" t="inlineStr">
        <is>
          <t>Sale of stock price per share | $ / shares</t>
        </is>
      </c>
      <c r="B16" s="6" t="n">
        <v>16</v>
      </c>
    </row>
    <row r="17">
      <c r="A17" s="4" t="inlineStr">
        <is>
          <t>Proceeds from issuance of common stock | $</t>
        </is>
      </c>
      <c r="B17" s="6" t="n">
        <v>140500000</v>
      </c>
      <c r="D17" s="6" t="n">
        <v>143741000</v>
      </c>
    </row>
    <row r="18">
      <c r="A18" s="4" t="inlineStr">
        <is>
          <t>Common stock shares authorized</t>
        </is>
      </c>
      <c r="B18" s="5" t="n">
        <v>300000000</v>
      </c>
    </row>
    <row r="19">
      <c r="A19" s="4" t="inlineStr">
        <is>
          <t>Common stock, par value per share | $ / shares</t>
        </is>
      </c>
      <c r="B19" s="7" t="n">
        <v>0.0001</v>
      </c>
    </row>
    <row r="20">
      <c r="A20" s="4" t="inlineStr">
        <is>
          <t>Preferred stock, authorized</t>
        </is>
      </c>
      <c r="B20" s="5" t="n">
        <v>10000000</v>
      </c>
    </row>
    <row r="21">
      <c r="A21" s="4" t="inlineStr">
        <is>
          <t>Preferred stock, par value per share | $ / shares</t>
        </is>
      </c>
      <c r="B21" s="7" t="n">
        <v>0.0001</v>
      </c>
    </row>
    <row r="22">
      <c r="A22" s="4" t="inlineStr">
        <is>
          <t>IPO | Common Stock</t>
        </is>
      </c>
    </row>
    <row r="23">
      <c r="A23" s="3" t="inlineStr">
        <is>
          <t>Organization And Description Of Business [Line Items]</t>
        </is>
      </c>
    </row>
    <row r="24">
      <c r="A24" s="4" t="inlineStr">
        <is>
          <t>Convertible preferred stock converted into shares of common stock</t>
        </is>
      </c>
      <c r="B24" s="5" t="n">
        <v>21435632</v>
      </c>
    </row>
    <row r="25">
      <c r="A25" s="4" t="inlineStr">
        <is>
          <t>Private Placement</t>
        </is>
      </c>
    </row>
    <row r="26">
      <c r="A26" s="3" t="inlineStr">
        <is>
          <t>Organization And Description Of Business [Line Items]</t>
        </is>
      </c>
    </row>
    <row r="27">
      <c r="A27" s="4" t="inlineStr">
        <is>
          <t>Common stock shares issued</t>
        </is>
      </c>
      <c r="B27" s="5" t="n">
        <v>1250000</v>
      </c>
    </row>
    <row r="28">
      <c r="A28" s="4" t="inlineStr">
        <is>
          <t>Proceeds from issuance of common stock | $</t>
        </is>
      </c>
      <c r="B28" s="6" t="n">
        <v>20000</v>
      </c>
      <c r="D28" s="6" t="n">
        <v>20000000</v>
      </c>
    </row>
    <row r="29">
      <c r="A29" s="4" t="inlineStr">
        <is>
          <t>Underwriters Option to Purchase Additional Shares</t>
        </is>
      </c>
    </row>
    <row r="30">
      <c r="A30" s="3" t="inlineStr">
        <is>
          <t>Organization And Description Of Business [Line Items]</t>
        </is>
      </c>
    </row>
    <row r="31">
      <c r="A31" s="4" t="inlineStr">
        <is>
          <t>Common stock shares issued</t>
        </is>
      </c>
      <c r="E31" s="5" t="n">
        <v>12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6" customWidth="1" min="2" max="2"/>
    <col width="21" customWidth="1" min="3" max="3"/>
    <col width="30"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Mar. 01, 2020$ / sharesshares</t>
        </is>
      </c>
    </row>
    <row r="3">
      <c r="A3" s="3" t="inlineStr">
        <is>
          <t>New Accounting Pronouncements or Change in Accounting Principle [Line Items]</t>
        </is>
      </c>
    </row>
    <row r="4">
      <c r="A4" s="4" t="inlineStr">
        <is>
          <t>Number of operating segments | Segment</t>
        </is>
      </c>
      <c r="B4" s="5" t="n">
        <v>1</v>
      </c>
    </row>
    <row r="5">
      <c r="A5" s="4" t="inlineStr">
        <is>
          <t>Number of reportable regments | Segment</t>
        </is>
      </c>
      <c r="B5" s="5" t="n">
        <v>1</v>
      </c>
    </row>
    <row r="6">
      <c r="A6" s="4" t="inlineStr">
        <is>
          <t>Accounting Standards Update [Extensible Enumeration]</t>
        </is>
      </c>
      <c r="B6" s="4" t="inlineStr">
        <is>
          <t>us-gaap:AccountingStandardsUpdate201815Member</t>
        </is>
      </c>
    </row>
    <row r="7">
      <c r="A7" s="4" t="inlineStr">
        <is>
          <t>Change in accounting principle, accounting standards update, adoption date</t>
        </is>
      </c>
      <c r="B7" s="4" t="inlineStr">
        <is>
          <t>Jan. 1,
		2021</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row r="10">
      <c r="A10" s="4" t="inlineStr">
        <is>
          <t>Impairment of long-lived assets | $</t>
        </is>
      </c>
      <c r="B10" s="6" t="n">
        <v>0</v>
      </c>
      <c r="C10" s="6" t="n">
        <v>0</v>
      </c>
    </row>
    <row r="11">
      <c r="A11" s="4" t="inlineStr">
        <is>
          <t>Interest or penalties related to uncertain tax positions | $</t>
        </is>
      </c>
      <c r="B11" s="6" t="n">
        <v>0</v>
      </c>
      <c r="C11" s="6" t="n">
        <v>0</v>
      </c>
    </row>
    <row r="12">
      <c r="A12" s="4" t="inlineStr">
        <is>
          <t>Series B Convertible Preferred Stock</t>
        </is>
      </c>
    </row>
    <row r="13">
      <c r="A13" s="3" t="inlineStr">
        <is>
          <t>New Accounting Pronouncements or Change in Accounting Principle [Line Items]</t>
        </is>
      </c>
    </row>
    <row r="14">
      <c r="A14" s="4" t="inlineStr">
        <is>
          <t>Issuance of convertible preferred stock, net of issuance costs, shares | shares</t>
        </is>
      </c>
      <c r="D14" s="5" t="n">
        <v>4529931</v>
      </c>
    </row>
    <row r="15">
      <c r="A15" s="4" t="inlineStr">
        <is>
          <t>Shares issued price per share | $ / shares</t>
        </is>
      </c>
      <c r="D15" s="10" t="n">
        <v>5.712</v>
      </c>
    </row>
    <row r="16">
      <c r="A16" s="4" t="inlineStr">
        <is>
          <t>Maximum</t>
        </is>
      </c>
    </row>
    <row r="17">
      <c r="A17" s="3" t="inlineStr">
        <is>
          <t>New Accounting Pronouncements or Change in Accounting Principle [Line Items]</t>
        </is>
      </c>
    </row>
    <row r="18">
      <c r="A18" s="4" t="inlineStr">
        <is>
          <t>Property plant and equipment, useful life</t>
        </is>
      </c>
      <c r="B18" s="4" t="inlineStr">
        <is>
          <t>5 years</t>
        </is>
      </c>
    </row>
    <row r="19">
      <c r="A19" s="4" t="inlineStr">
        <is>
          <t>Minimum</t>
        </is>
      </c>
    </row>
    <row r="20">
      <c r="A20" s="3" t="inlineStr">
        <is>
          <t>New Accounting Pronouncements or Change in Accounting Principle [Line Items]</t>
        </is>
      </c>
    </row>
    <row r="21">
      <c r="A21" s="4" t="inlineStr">
        <is>
          <t>Property plant and equipment, useful life</t>
        </is>
      </c>
      <c r="B21" s="4" t="inlineStr">
        <is>
          <t>3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par value per share</t>
        </is>
      </c>
      <c r="B2" s="7" t="n">
        <v>0.0001</v>
      </c>
      <c r="C2" s="7" t="n">
        <v>0.0001</v>
      </c>
    </row>
    <row r="3">
      <c r="A3" s="4" t="inlineStr">
        <is>
          <t>Convertible preferred stock, shares authorized</t>
        </is>
      </c>
      <c r="B3" s="5" t="n">
        <v>0</v>
      </c>
      <c r="C3" s="5" t="n">
        <v>180059639</v>
      </c>
    </row>
    <row r="4">
      <c r="A4" s="4" t="inlineStr">
        <is>
          <t>Convertible preferred stock, shares issued</t>
        </is>
      </c>
      <c r="B4" s="5" t="n">
        <v>0</v>
      </c>
      <c r="C4" s="5" t="n">
        <v>21435632</v>
      </c>
    </row>
    <row r="5">
      <c r="A5" s="4" t="inlineStr">
        <is>
          <t>Convertible preferred stock, shares outstanding</t>
        </is>
      </c>
      <c r="B5" s="5" t="n">
        <v>0</v>
      </c>
      <c r="C5" s="5" t="n">
        <v>21435632</v>
      </c>
    </row>
    <row r="6">
      <c r="A6" s="4" t="inlineStr">
        <is>
          <t>Convertible preferred stock, liquidation preference</t>
        </is>
      </c>
      <c r="B6" s="6" t="n">
        <v>0</v>
      </c>
      <c r="C6" s="6" t="n">
        <v>165500</v>
      </c>
    </row>
    <row r="7">
      <c r="A7" s="4" t="inlineStr">
        <is>
          <t>Preferred stock, par value per share</t>
        </is>
      </c>
      <c r="B7" s="7" t="n">
        <v>0.0001</v>
      </c>
      <c r="C7" s="7" t="n">
        <v>0.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per share</t>
        </is>
      </c>
      <c r="B11" s="7" t="n">
        <v>0.0001</v>
      </c>
      <c r="C11" s="7" t="n">
        <v>0.0001</v>
      </c>
    </row>
    <row r="12">
      <c r="A12" s="4" t="inlineStr">
        <is>
          <t>Common stock, shares authorized</t>
        </is>
      </c>
      <c r="B12" s="5" t="n">
        <v>300000000</v>
      </c>
      <c r="C12" s="5" t="n">
        <v>228300000</v>
      </c>
    </row>
    <row r="13">
      <c r="A13" s="4" t="inlineStr">
        <is>
          <t>Common stock shares issued</t>
        </is>
      </c>
      <c r="B13" s="5" t="n">
        <v>33531743</v>
      </c>
      <c r="C13" s="5" t="n">
        <v>1030023</v>
      </c>
    </row>
    <row r="14">
      <c r="A14" s="4" t="inlineStr">
        <is>
          <t>Common stock shares outstanding</t>
        </is>
      </c>
      <c r="B14" s="5" t="n">
        <v>33531743</v>
      </c>
      <c r="C14" s="5" t="n">
        <v>1030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Dec. 31, 2021</t>
        </is>
      </c>
      <c r="C1" s="2" t="inlineStr">
        <is>
          <t>Dec. 31, 2020</t>
        </is>
      </c>
    </row>
    <row r="2">
      <c r="A2" s="3" t="inlineStr">
        <is>
          <t>Assets:</t>
        </is>
      </c>
    </row>
    <row r="3">
      <c r="A3" s="4" t="inlineStr">
        <is>
          <t>Financial assets</t>
        </is>
      </c>
      <c r="B3" s="6" t="n">
        <v>216066</v>
      </c>
      <c r="C3" s="6" t="n">
        <v>95000</v>
      </c>
    </row>
    <row r="4">
      <c r="A4" s="4" t="inlineStr">
        <is>
          <t>Corporate Bonds</t>
        </is>
      </c>
    </row>
    <row r="5">
      <c r="A5" s="3" t="inlineStr">
        <is>
          <t>Assets:</t>
        </is>
      </c>
    </row>
    <row r="6">
      <c r="A6" s="4" t="inlineStr">
        <is>
          <t>Financial assets</t>
        </is>
      </c>
      <c r="B6" s="5" t="n">
        <v>4499</v>
      </c>
      <c r="C6" s="5" t="n">
        <v>5671</v>
      </c>
    </row>
    <row r="7">
      <c r="A7" s="4" t="inlineStr">
        <is>
          <t>Money Market Funds</t>
        </is>
      </c>
    </row>
    <row r="8">
      <c r="A8" s="3" t="inlineStr">
        <is>
          <t>Assets:</t>
        </is>
      </c>
    </row>
    <row r="9">
      <c r="A9" s="4" t="inlineStr">
        <is>
          <t>Financial assets</t>
        </is>
      </c>
      <c r="B9" s="5" t="n">
        <v>7794</v>
      </c>
      <c r="C9" s="5" t="n">
        <v>11938</v>
      </c>
    </row>
    <row r="10">
      <c r="A10" s="4" t="inlineStr">
        <is>
          <t>Commercial Paper</t>
        </is>
      </c>
    </row>
    <row r="11">
      <c r="A11" s="3" t="inlineStr">
        <is>
          <t>Assets:</t>
        </is>
      </c>
    </row>
    <row r="12">
      <c r="A12" s="4" t="inlineStr">
        <is>
          <t>Financial assets</t>
        </is>
      </c>
      <c r="B12" s="5" t="n">
        <v>187749</v>
      </c>
      <c r="C12" s="5" t="n">
        <v>57195</v>
      </c>
    </row>
    <row r="13">
      <c r="A13" s="4" t="inlineStr">
        <is>
          <t>U.S. Treasury Securities</t>
        </is>
      </c>
    </row>
    <row r="14">
      <c r="A14" s="3" t="inlineStr">
        <is>
          <t>Assets:</t>
        </is>
      </c>
    </row>
    <row r="15">
      <c r="A15" s="4" t="inlineStr">
        <is>
          <t>Financial assets</t>
        </is>
      </c>
      <c r="B15" s="5" t="n">
        <v>16024</v>
      </c>
      <c r="C15" s="5" t="n">
        <v>20196</v>
      </c>
    </row>
    <row r="16">
      <c r="A16" s="4" t="inlineStr">
        <is>
          <t>Level 1</t>
        </is>
      </c>
    </row>
    <row r="17">
      <c r="A17" s="3" t="inlineStr">
        <is>
          <t>Assets:</t>
        </is>
      </c>
    </row>
    <row r="18">
      <c r="A18" s="4" t="inlineStr">
        <is>
          <t>Financial assets</t>
        </is>
      </c>
      <c r="B18" s="5" t="n">
        <v>7794</v>
      </c>
      <c r="C18" s="5" t="n">
        <v>11938</v>
      </c>
    </row>
    <row r="19">
      <c r="A19" s="4" t="inlineStr">
        <is>
          <t>Level 1 | Money Market Funds</t>
        </is>
      </c>
    </row>
    <row r="20">
      <c r="A20" s="3" t="inlineStr">
        <is>
          <t>Assets:</t>
        </is>
      </c>
    </row>
    <row r="21">
      <c r="A21" s="4" t="inlineStr">
        <is>
          <t>Financial assets</t>
        </is>
      </c>
      <c r="B21" s="5" t="n">
        <v>7794</v>
      </c>
      <c r="C21" s="5" t="n">
        <v>11938</v>
      </c>
    </row>
    <row r="22">
      <c r="A22" s="4" t="inlineStr">
        <is>
          <t>Level 2</t>
        </is>
      </c>
    </row>
    <row r="23">
      <c r="A23" s="3" t="inlineStr">
        <is>
          <t>Assets:</t>
        </is>
      </c>
    </row>
    <row r="24">
      <c r="A24" s="4" t="inlineStr">
        <is>
          <t>Financial assets</t>
        </is>
      </c>
      <c r="B24" s="5" t="n">
        <v>208272</v>
      </c>
      <c r="C24" s="5" t="n">
        <v>83062</v>
      </c>
    </row>
    <row r="25">
      <c r="A25" s="4" t="inlineStr">
        <is>
          <t>Level 2 | Corporate Bonds</t>
        </is>
      </c>
    </row>
    <row r="26">
      <c r="A26" s="3" t="inlineStr">
        <is>
          <t>Assets:</t>
        </is>
      </c>
    </row>
    <row r="27">
      <c r="A27" s="4" t="inlineStr">
        <is>
          <t>Financial assets</t>
        </is>
      </c>
      <c r="B27" s="5" t="n">
        <v>4499</v>
      </c>
      <c r="C27" s="5" t="n">
        <v>5671</v>
      </c>
    </row>
    <row r="28">
      <c r="A28" s="4" t="inlineStr">
        <is>
          <t>Level 2 | Commercial Paper</t>
        </is>
      </c>
    </row>
    <row r="29">
      <c r="A29" s="3" t="inlineStr">
        <is>
          <t>Assets:</t>
        </is>
      </c>
    </row>
    <row r="30">
      <c r="A30" s="4" t="inlineStr">
        <is>
          <t>Financial assets</t>
        </is>
      </c>
      <c r="B30" s="5" t="n">
        <v>187749</v>
      </c>
      <c r="C30" s="5" t="n">
        <v>57195</v>
      </c>
    </row>
    <row r="31">
      <c r="A31" s="4" t="inlineStr">
        <is>
          <t>Level 2 | U.S. Treasury Securities</t>
        </is>
      </c>
    </row>
    <row r="32">
      <c r="A32" s="3" t="inlineStr">
        <is>
          <t>Assets:</t>
        </is>
      </c>
    </row>
    <row r="33">
      <c r="A33" s="4" t="inlineStr">
        <is>
          <t>Financial assets</t>
        </is>
      </c>
      <c r="B33" s="6" t="n">
        <v>16024</v>
      </c>
      <c r="C33" s="6" t="n">
        <v>201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Fair value, transfers into level 3</t>
        </is>
      </c>
      <c r="B4" s="6" t="n">
        <v>0</v>
      </c>
      <c r="C4" s="6" t="n">
        <v>0</v>
      </c>
    </row>
    <row r="5">
      <c r="A5" s="4" t="inlineStr">
        <is>
          <t>Fair value, transfers out of level 3</t>
        </is>
      </c>
      <c r="B5" s="5" t="n">
        <v>0</v>
      </c>
      <c r="C5" s="5" t="n">
        <v>0</v>
      </c>
    </row>
    <row r="6">
      <c r="A6" s="4" t="inlineStr">
        <is>
          <t>Convertible Preferred Stock Tranche Liability</t>
        </is>
      </c>
    </row>
    <row r="7">
      <c r="A7" s="3" t="inlineStr">
        <is>
          <t>Fair Value Liabilities Measured On Recurring Basis Unobservable Input Reconciliation [Line Items]</t>
        </is>
      </c>
    </row>
    <row r="8">
      <c r="A8" s="4" t="inlineStr">
        <is>
          <t>Convertible preferred stock tranche liability</t>
        </is>
      </c>
      <c r="B8" s="6" t="n">
        <v>0</v>
      </c>
      <c r="C8" s="6" t="n">
        <v>0</v>
      </c>
      <c r="D8" s="6" t="n">
        <v>249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Used in Measuring Convertible Preferred Stock Tranche Liability (Details) - Level 3</t>
        </is>
      </c>
      <c r="B1" s="2" t="inlineStr">
        <is>
          <t>Jul. 02, 2020</t>
        </is>
      </c>
    </row>
    <row r="2">
      <c r="A2" s="4" t="inlineStr">
        <is>
          <t>Time to Liquidity</t>
        </is>
      </c>
    </row>
    <row r="3">
      <c r="A3" s="3" t="inlineStr">
        <is>
          <t>Fair Value Assets And Liabilities Measured On Recurring And Nonrecurring Basis Valuation Techniques [Line Items]</t>
        </is>
      </c>
    </row>
    <row r="4">
      <c r="A4" s="4" t="inlineStr">
        <is>
          <t>Time to liquidity (years)</t>
        </is>
      </c>
      <c r="B4" s="4" t="inlineStr">
        <is>
          <t>3 days</t>
        </is>
      </c>
    </row>
    <row r="5">
      <c r="A5" s="4" t="inlineStr">
        <is>
          <t>Probability of Second Closing</t>
        </is>
      </c>
    </row>
    <row r="6">
      <c r="A6" s="3" t="inlineStr">
        <is>
          <t>Fair Value Assets And Liabilities Measured On Recurring And Nonrecurring Basis Valuation Techniques [Line Items]</t>
        </is>
      </c>
    </row>
    <row r="7">
      <c r="A7" s="4" t="inlineStr">
        <is>
          <t>Convertible preferred stock tranche liability</t>
        </is>
      </c>
      <c r="B7" s="5" t="n">
        <v>1</v>
      </c>
    </row>
    <row r="8">
      <c r="A8" s="4" t="inlineStr">
        <is>
          <t>Discount Rate</t>
        </is>
      </c>
    </row>
    <row r="9">
      <c r="A9" s="3" t="inlineStr">
        <is>
          <t>Fair Value Assets And Liabilities Measured On Recurring And Nonrecurring Basis Valuation Techniques [Line Items]</t>
        </is>
      </c>
    </row>
    <row r="10">
      <c r="A10" s="4" t="inlineStr">
        <is>
          <t>Convertible preferred stock tranche liability</t>
        </is>
      </c>
      <c r="B10" s="11"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Convertible Preferred Stock Tranche Liability Measured on Recurring Basis (Details) - Convertible Preferred Stock Tranche Liability</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eginning balance January 1, 2020</t>
        </is>
      </c>
      <c r="B4" s="6" t="n">
        <v>2495000</v>
      </c>
    </row>
    <row r="5">
      <c r="A5" s="4" t="inlineStr">
        <is>
          <t>Change in fair value</t>
        </is>
      </c>
      <c r="B5" s="5" t="n">
        <v>-214000</v>
      </c>
    </row>
    <row r="6">
      <c r="A6" s="4" t="inlineStr">
        <is>
          <t>Settlement of convertible preferred stock tranche liability</t>
        </is>
      </c>
      <c r="B6" s="5" t="n">
        <v>-2281000</v>
      </c>
    </row>
    <row r="7">
      <c r="A7" s="4" t="inlineStr">
        <is>
          <t>Ending balance December 31, 2020</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6" t="n">
        <v>216109</v>
      </c>
      <c r="C3" s="6" t="n">
        <v>95003</v>
      </c>
    </row>
    <row r="4">
      <c r="A4" s="4" t="inlineStr">
        <is>
          <t>Gross Unrealized Gains</t>
        </is>
      </c>
      <c r="B4" s="5" t="n">
        <v>17</v>
      </c>
      <c r="C4" s="5" t="n">
        <v>6</v>
      </c>
    </row>
    <row r="5">
      <c r="A5" s="4" t="inlineStr">
        <is>
          <t>Gross Unrealized Losses</t>
        </is>
      </c>
      <c r="B5" s="5" t="n">
        <v>-60</v>
      </c>
      <c r="C5" s="5" t="n">
        <v>-9</v>
      </c>
    </row>
    <row r="6">
      <c r="A6" s="4" t="inlineStr">
        <is>
          <t>Aggregate Fair Value</t>
        </is>
      </c>
      <c r="B6" s="5" t="n">
        <v>216066</v>
      </c>
      <c r="C6" s="5" t="n">
        <v>95000</v>
      </c>
    </row>
    <row r="7">
      <c r="A7" s="4" t="inlineStr">
        <is>
          <t>Money Market Funds</t>
        </is>
      </c>
    </row>
    <row r="8">
      <c r="A8" s="3" t="inlineStr">
        <is>
          <t>Schedule Of Available For Sale Securities [Line Items]</t>
        </is>
      </c>
    </row>
    <row r="9">
      <c r="A9" s="4" t="inlineStr">
        <is>
          <t>Amortized Cost</t>
        </is>
      </c>
      <c r="B9" s="5" t="n">
        <v>7794</v>
      </c>
      <c r="C9" s="5" t="n">
        <v>11938</v>
      </c>
    </row>
    <row r="10">
      <c r="A10" s="4" t="inlineStr">
        <is>
          <t>Aggregate Fair Value</t>
        </is>
      </c>
      <c r="B10" s="5" t="n">
        <v>7794</v>
      </c>
      <c r="C10" s="5" t="n">
        <v>11938</v>
      </c>
    </row>
    <row r="11">
      <c r="A11" s="4" t="inlineStr">
        <is>
          <t>Corporate Bonds</t>
        </is>
      </c>
    </row>
    <row r="12">
      <c r="A12" s="3" t="inlineStr">
        <is>
          <t>Schedule Of Available For Sale Securities [Line Items]</t>
        </is>
      </c>
    </row>
    <row r="13">
      <c r="A13" s="4" t="inlineStr">
        <is>
          <t>Amortized Cost</t>
        </is>
      </c>
      <c r="B13" s="5" t="n">
        <v>4500</v>
      </c>
      <c r="C13" s="5" t="n">
        <v>5672</v>
      </c>
    </row>
    <row r="14">
      <c r="A14" s="4" t="inlineStr">
        <is>
          <t>Gross Unrealized Gains</t>
        </is>
      </c>
      <c r="C14" s="5" t="n">
        <v>1</v>
      </c>
    </row>
    <row r="15">
      <c r="A15" s="4" t="inlineStr">
        <is>
          <t>Gross Unrealized Losses</t>
        </is>
      </c>
      <c r="B15" s="5" t="n">
        <v>-1</v>
      </c>
      <c r="C15" s="5" t="n">
        <v>-2</v>
      </c>
    </row>
    <row r="16">
      <c r="A16" s="4" t="inlineStr">
        <is>
          <t>Aggregate Fair Value</t>
        </is>
      </c>
      <c r="B16" s="5" t="n">
        <v>4499</v>
      </c>
      <c r="C16" s="5" t="n">
        <v>5671</v>
      </c>
    </row>
    <row r="17">
      <c r="A17" s="4" t="inlineStr">
        <is>
          <t>Commercial Paper</t>
        </is>
      </c>
    </row>
    <row r="18">
      <c r="A18" s="3" t="inlineStr">
        <is>
          <t>Schedule Of Available For Sale Securities [Line Items]</t>
        </is>
      </c>
    </row>
    <row r="19">
      <c r="A19" s="4" t="inlineStr">
        <is>
          <t>Amortized Cost</t>
        </is>
      </c>
      <c r="B19" s="5" t="n">
        <v>187789</v>
      </c>
      <c r="C19" s="5" t="n">
        <v>57197</v>
      </c>
    </row>
    <row r="20">
      <c r="A20" s="4" t="inlineStr">
        <is>
          <t>Gross Unrealized Gains</t>
        </is>
      </c>
      <c r="B20" s="5" t="n">
        <v>17</v>
      </c>
      <c r="C20" s="5" t="n">
        <v>3</v>
      </c>
    </row>
    <row r="21">
      <c r="A21" s="4" t="inlineStr">
        <is>
          <t>Gross Unrealized Losses</t>
        </is>
      </c>
      <c r="B21" s="5" t="n">
        <v>-57</v>
      </c>
      <c r="C21" s="5" t="n">
        <v>-5</v>
      </c>
    </row>
    <row r="22">
      <c r="A22" s="4" t="inlineStr">
        <is>
          <t>Aggregate Fair Value</t>
        </is>
      </c>
      <c r="B22" s="5" t="n">
        <v>187749</v>
      </c>
      <c r="C22" s="5" t="n">
        <v>57195</v>
      </c>
    </row>
    <row r="23">
      <c r="A23" s="4" t="inlineStr">
        <is>
          <t>U.S. Treasury Securities</t>
        </is>
      </c>
    </row>
    <row r="24">
      <c r="A24" s="3" t="inlineStr">
        <is>
          <t>Schedule Of Available For Sale Securities [Line Items]</t>
        </is>
      </c>
    </row>
    <row r="25">
      <c r="A25" s="4" t="inlineStr">
        <is>
          <t>Amortized Cost</t>
        </is>
      </c>
      <c r="B25" s="5" t="n">
        <v>16026</v>
      </c>
      <c r="C25" s="5" t="n">
        <v>20196</v>
      </c>
    </row>
    <row r="26">
      <c r="A26" s="4" t="inlineStr">
        <is>
          <t>Gross Unrealized Gains</t>
        </is>
      </c>
      <c r="C26" s="5" t="n">
        <v>2</v>
      </c>
    </row>
    <row r="27">
      <c r="A27" s="4" t="inlineStr">
        <is>
          <t>Gross Unrealized Losses</t>
        </is>
      </c>
      <c r="B27" s="5" t="n">
        <v>-2</v>
      </c>
      <c r="C27" s="5" t="n">
        <v>-2</v>
      </c>
    </row>
    <row r="28">
      <c r="A28" s="4" t="inlineStr">
        <is>
          <t>Aggregate Fair Value</t>
        </is>
      </c>
      <c r="B28" s="6" t="n">
        <v>16024</v>
      </c>
      <c r="C28" s="6" t="n">
        <v>201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Securities On Consolidated Balance Sheets (Details) - USD ($) $ in Thousands</t>
        </is>
      </c>
      <c r="B1" s="2" t="inlineStr">
        <is>
          <t>Dec. 31, 2021</t>
        </is>
      </c>
      <c r="C1" s="2" t="inlineStr">
        <is>
          <t>Dec. 31, 2020</t>
        </is>
      </c>
    </row>
    <row r="2">
      <c r="A2" s="3" t="inlineStr">
        <is>
          <t>Investments, Debt and Equity Securities [Abstract]</t>
        </is>
      </c>
    </row>
    <row r="3">
      <c r="A3" s="4" t="inlineStr">
        <is>
          <t>Cash equivalents</t>
        </is>
      </c>
      <c r="B3" s="6" t="n">
        <v>9882</v>
      </c>
      <c r="C3" s="6" t="n">
        <v>17936</v>
      </c>
    </row>
    <row r="4">
      <c r="A4" s="4" t="inlineStr">
        <is>
          <t>Short-term investments</t>
        </is>
      </c>
      <c r="B4" s="5" t="n">
        <v>206184</v>
      </c>
      <c r="C4" s="5" t="n">
        <v>57375</v>
      </c>
    </row>
    <row r="5">
      <c r="A5" s="4" t="inlineStr">
        <is>
          <t>Long-term investments</t>
        </is>
      </c>
      <c r="C5" s="5" t="n">
        <v>19689</v>
      </c>
    </row>
    <row r="6">
      <c r="A6" s="4" t="inlineStr">
        <is>
          <t>Total cash equivalents and investments</t>
        </is>
      </c>
      <c r="B6" s="6" t="n">
        <v>216066</v>
      </c>
      <c r="C6" s="6" t="n">
        <v>9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Debt Securities by Contractual Maturity (Details) - USD ($) $ in Thousands</t>
        </is>
      </c>
      <c r="B1" s="2" t="inlineStr">
        <is>
          <t>Dec. 31, 2021</t>
        </is>
      </c>
      <c r="C1" s="2" t="inlineStr">
        <is>
          <t>Dec. 31, 2020</t>
        </is>
      </c>
    </row>
    <row r="2">
      <c r="A2" s="3" t="inlineStr">
        <is>
          <t>Investments, Debt and Equity Securities [Abstract]</t>
        </is>
      </c>
    </row>
    <row r="3">
      <c r="A3" s="4" t="inlineStr">
        <is>
          <t>Within one year</t>
        </is>
      </c>
      <c r="B3" s="6" t="n">
        <v>216066</v>
      </c>
      <c r="C3" s="6" t="n">
        <v>75311</v>
      </c>
    </row>
    <row r="4">
      <c r="A4" s="4" t="inlineStr">
        <is>
          <t>After one year through two years</t>
        </is>
      </c>
      <c r="C4" s="5" t="n">
        <v>19689</v>
      </c>
    </row>
    <row r="5">
      <c r="A5" s="4" t="inlineStr">
        <is>
          <t>Total cash equivalents and investments</t>
        </is>
      </c>
      <c r="B5" s="6" t="n">
        <v>216066</v>
      </c>
      <c r="C5" s="6" t="n">
        <v>9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Investments - Additional Information (Details)</t>
        </is>
      </c>
      <c r="B1" s="2" t="inlineStr">
        <is>
          <t>12 Months Ended</t>
        </is>
      </c>
    </row>
    <row r="2">
      <c r="B2" s="2" t="inlineStr">
        <is>
          <t>Dec. 31, 2021USD ($)</t>
        </is>
      </c>
    </row>
    <row r="3">
      <c r="A3" s="3" t="inlineStr">
        <is>
          <t>Investments, Debt and Equity Securities [Abstract]</t>
        </is>
      </c>
    </row>
    <row r="4">
      <c r="A4" s="4" t="inlineStr">
        <is>
          <t>Other-than-temporary, available-for-sale debt securities</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Dec. 31, 2021</t>
        </is>
      </c>
      <c r="C1" s="2" t="inlineStr">
        <is>
          <t>Dec. 31, 2020</t>
        </is>
      </c>
    </row>
    <row r="2">
      <c r="A2" s="3" t="inlineStr">
        <is>
          <t>Payables and Accruals [Abstract]</t>
        </is>
      </c>
    </row>
    <row r="3">
      <c r="A3" s="4" t="inlineStr">
        <is>
          <t>Accrued research and development</t>
        </is>
      </c>
      <c r="B3" s="6" t="n">
        <v>4213</v>
      </c>
      <c r="C3" s="6" t="n">
        <v>2670</v>
      </c>
    </row>
    <row r="4">
      <c r="A4" s="4" t="inlineStr">
        <is>
          <t>Compensation and related benefits</t>
        </is>
      </c>
      <c r="B4" s="5" t="n">
        <v>1881</v>
      </c>
      <c r="C4" s="5" t="n">
        <v>854</v>
      </c>
    </row>
    <row r="5">
      <c r="A5" s="4" t="inlineStr">
        <is>
          <t>Accrued professional service expenses</t>
        </is>
      </c>
      <c r="B5" s="5" t="n">
        <v>207</v>
      </c>
    </row>
    <row r="6">
      <c r="A6" s="4" t="inlineStr">
        <is>
          <t>Other</t>
        </is>
      </c>
      <c r="B6" s="5" t="n">
        <v>332</v>
      </c>
      <c r="C6" s="5" t="n">
        <v>202</v>
      </c>
    </row>
    <row r="7">
      <c r="A7" s="4" t="inlineStr">
        <is>
          <t>Total accrued and other current liabilities</t>
        </is>
      </c>
      <c r="B7" s="6" t="n">
        <v>6633</v>
      </c>
      <c r="C7" s="6" t="n">
        <v>3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12" t="n">
        <v>0.1</v>
      </c>
      <c r="C4" s="12"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32261000</v>
      </c>
      <c r="C4" s="6" t="n">
        <v>14896000</v>
      </c>
    </row>
    <row r="5">
      <c r="A5" s="4" t="inlineStr">
        <is>
          <t>General and administrative</t>
        </is>
      </c>
      <c r="B5" s="5" t="n">
        <v>10263000</v>
      </c>
      <c r="C5" s="5" t="n">
        <v>3176000</v>
      </c>
    </row>
    <row r="6">
      <c r="A6" s="4" t="inlineStr">
        <is>
          <t>Total operating expenses</t>
        </is>
      </c>
      <c r="B6" s="5" t="n">
        <v>42524000</v>
      </c>
      <c r="C6" s="5" t="n">
        <v>18072000</v>
      </c>
    </row>
    <row r="7">
      <c r="A7" s="4" t="inlineStr">
        <is>
          <t>Loss from operations</t>
        </is>
      </c>
      <c r="B7" s="5" t="n">
        <v>-42524000</v>
      </c>
      <c r="C7" s="5" t="n">
        <v>-18072000</v>
      </c>
    </row>
    <row r="8">
      <c r="A8" s="3" t="inlineStr">
        <is>
          <t>Other income (expense), net:</t>
        </is>
      </c>
    </row>
    <row r="9">
      <c r="A9" s="4" t="inlineStr">
        <is>
          <t>Interest income</t>
        </is>
      </c>
      <c r="B9" s="5" t="n">
        <v>314000</v>
      </c>
      <c r="C9" s="5" t="n">
        <v>48000</v>
      </c>
    </row>
    <row r="10">
      <c r="A10" s="4" t="inlineStr">
        <is>
          <t>Change in fair value of convertible preferred stock tranche liability</t>
        </is>
      </c>
      <c r="C10" s="5" t="n">
        <v>214000</v>
      </c>
    </row>
    <row r="11">
      <c r="A11" s="4" t="inlineStr">
        <is>
          <t>Other expense, net</t>
        </is>
      </c>
      <c r="B11" s="5" t="n">
        <v>-99000</v>
      </c>
      <c r="C11" s="5" t="n">
        <v>-20000</v>
      </c>
    </row>
    <row r="12">
      <c r="A12" s="4" t="inlineStr">
        <is>
          <t>Total other income, net</t>
        </is>
      </c>
      <c r="B12" s="5" t="n">
        <v>215000</v>
      </c>
      <c r="C12" s="5" t="n">
        <v>242000</v>
      </c>
    </row>
    <row r="13">
      <c r="A13" s="4" t="inlineStr">
        <is>
          <t>Loss before income tax expense</t>
        </is>
      </c>
      <c r="B13" s="5" t="n">
        <v>-42309000</v>
      </c>
      <c r="C13" s="5" t="n">
        <v>-17830000</v>
      </c>
    </row>
    <row r="14">
      <c r="A14" s="4" t="inlineStr">
        <is>
          <t>Income tax expense</t>
        </is>
      </c>
      <c r="B14" s="5" t="n">
        <v>-2000</v>
      </c>
      <c r="C14" s="5" t="n">
        <v>-3000</v>
      </c>
    </row>
    <row r="15">
      <c r="A15" s="4" t="inlineStr">
        <is>
          <t>Net loss</t>
        </is>
      </c>
      <c r="B15" s="6" t="n">
        <v>-42311000</v>
      </c>
      <c r="C15" s="6" t="n">
        <v>-17833000</v>
      </c>
    </row>
    <row r="16">
      <c r="A16" s="4" t="inlineStr">
        <is>
          <t>Net loss per share, basic and diluted</t>
        </is>
      </c>
      <c r="B16" s="8" t="n">
        <v>-2.7</v>
      </c>
      <c r="C16" s="8" t="n">
        <v>-17.49</v>
      </c>
    </row>
    <row r="17">
      <c r="A17" s="4" t="inlineStr">
        <is>
          <t>Weighted-average shares used in computing net loss per share, basic and diluted</t>
        </is>
      </c>
      <c r="B17" s="5" t="n">
        <v>15696314</v>
      </c>
      <c r="C17" s="5" t="n">
        <v>1019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nvertible Preferred Stock (Details) - USD ($) $ in Thousands</t>
        </is>
      </c>
      <c r="B1" s="2" t="inlineStr">
        <is>
          <t>Dec. 31, 2021</t>
        </is>
      </c>
      <c r="C1" s="2" t="inlineStr">
        <is>
          <t>Dec. 31, 2020</t>
        </is>
      </c>
    </row>
    <row r="2">
      <c r="A2" s="3" t="inlineStr">
        <is>
          <t>Temporary Equity [Line Items]</t>
        </is>
      </c>
    </row>
    <row r="3">
      <c r="A3" s="4" t="inlineStr">
        <is>
          <t>Shares Authorized</t>
        </is>
      </c>
      <c r="B3" s="5" t="n">
        <v>0</v>
      </c>
      <c r="C3" s="5" t="n">
        <v>180059639</v>
      </c>
    </row>
    <row r="4">
      <c r="A4" s="4" t="inlineStr">
        <is>
          <t>Shares Issued</t>
        </is>
      </c>
      <c r="B4" s="5" t="n">
        <v>0</v>
      </c>
      <c r="C4" s="5" t="n">
        <v>21435632</v>
      </c>
    </row>
    <row r="5">
      <c r="A5" s="4" t="inlineStr">
        <is>
          <t>Shares Outstanding</t>
        </is>
      </c>
      <c r="B5" s="5" t="n">
        <v>0</v>
      </c>
      <c r="C5" s="5" t="n">
        <v>21435632</v>
      </c>
    </row>
    <row r="6">
      <c r="A6" s="4" t="inlineStr">
        <is>
          <t>Net Carrying Value</t>
        </is>
      </c>
      <c r="B6" s="6" t="n">
        <v>0</v>
      </c>
      <c r="C6" s="6" t="n">
        <v>162612</v>
      </c>
    </row>
    <row r="7">
      <c r="A7" s="4" t="inlineStr">
        <is>
          <t>Liquidation Preference</t>
        </is>
      </c>
      <c r="B7" s="6" t="n">
        <v>0</v>
      </c>
      <c r="C7" s="6" t="n">
        <v>165500</v>
      </c>
    </row>
    <row r="8">
      <c r="A8" s="4" t="inlineStr">
        <is>
          <t>Series A</t>
        </is>
      </c>
    </row>
    <row r="9">
      <c r="A9" s="3" t="inlineStr">
        <is>
          <t>Temporary Equity [Line Items]</t>
        </is>
      </c>
    </row>
    <row r="10">
      <c r="A10" s="4" t="inlineStr">
        <is>
          <t>Shares Authorized</t>
        </is>
      </c>
      <c r="C10" s="5" t="n">
        <v>47647051</v>
      </c>
    </row>
    <row r="11">
      <c r="A11" s="4" t="inlineStr">
        <is>
          <t>Shares Issued</t>
        </is>
      </c>
      <c r="C11" s="5" t="n">
        <v>5672256</v>
      </c>
    </row>
    <row r="12">
      <c r="A12" s="4" t="inlineStr">
        <is>
          <t>Shares Outstanding</t>
        </is>
      </c>
      <c r="C12" s="5" t="n">
        <v>5672256</v>
      </c>
    </row>
    <row r="13">
      <c r="A13" s="4" t="inlineStr">
        <is>
          <t>Net Carrying Value</t>
        </is>
      </c>
      <c r="C13" s="6" t="n">
        <v>38015</v>
      </c>
    </row>
    <row r="14">
      <c r="A14" s="4" t="inlineStr">
        <is>
          <t>Liquidation Preference</t>
        </is>
      </c>
      <c r="C14" s="6" t="n">
        <v>40500</v>
      </c>
    </row>
    <row r="15">
      <c r="A15" s="4" t="inlineStr">
        <is>
          <t>Series B</t>
        </is>
      </c>
    </row>
    <row r="16">
      <c r="A16" s="3" t="inlineStr">
        <is>
          <t>Temporary Equity [Line Items]</t>
        </is>
      </c>
    </row>
    <row r="17">
      <c r="A17" s="4" t="inlineStr">
        <is>
          <t>Shares Authorized</t>
        </is>
      </c>
      <c r="C17" s="5" t="n">
        <v>66176463</v>
      </c>
    </row>
    <row r="18">
      <c r="A18" s="4" t="inlineStr">
        <is>
          <t>Shares Issued</t>
        </is>
      </c>
      <c r="C18" s="5" t="n">
        <v>7878135</v>
      </c>
    </row>
    <row r="19">
      <c r="A19" s="4" t="inlineStr">
        <is>
          <t>Shares Outstanding</t>
        </is>
      </c>
      <c r="C19" s="5" t="n">
        <v>7878135</v>
      </c>
    </row>
    <row r="20">
      <c r="A20" s="4" t="inlineStr">
        <is>
          <t>Net Carrying Value</t>
        </is>
      </c>
      <c r="C20" s="6" t="n">
        <v>44895</v>
      </c>
    </row>
    <row r="21">
      <c r="A21" s="4" t="inlineStr">
        <is>
          <t>Liquidation Preference</t>
        </is>
      </c>
      <c r="C21" s="6" t="n">
        <v>45000</v>
      </c>
    </row>
    <row r="22">
      <c r="A22" s="4" t="inlineStr">
        <is>
          <t>Series C</t>
        </is>
      </c>
    </row>
    <row r="23">
      <c r="A23" s="3" t="inlineStr">
        <is>
          <t>Temporary Equity [Line Items]</t>
        </is>
      </c>
    </row>
    <row r="24">
      <c r="A24" s="4" t="inlineStr">
        <is>
          <t>Shares Authorized</t>
        </is>
      </c>
      <c r="C24" s="5" t="n">
        <v>66236125</v>
      </c>
    </row>
    <row r="25">
      <c r="A25" s="4" t="inlineStr">
        <is>
          <t>Shares Issued</t>
        </is>
      </c>
      <c r="C25" s="5" t="n">
        <v>7885241</v>
      </c>
    </row>
    <row r="26">
      <c r="A26" s="4" t="inlineStr">
        <is>
          <t>Shares Outstanding</t>
        </is>
      </c>
      <c r="C26" s="5" t="n">
        <v>7885241</v>
      </c>
    </row>
    <row r="27">
      <c r="A27" s="4" t="inlineStr">
        <is>
          <t>Net Carrying Value</t>
        </is>
      </c>
      <c r="C27" s="6" t="n">
        <v>79702</v>
      </c>
    </row>
    <row r="28">
      <c r="A28" s="4" t="inlineStr">
        <is>
          <t>Liquidation Preference</t>
        </is>
      </c>
      <c r="C28" s="6" t="n">
        <v>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59" customWidth="1" min="3" max="3"/>
  </cols>
  <sheetData>
    <row r="1">
      <c r="A1" s="1" t="inlineStr">
        <is>
          <t>Equity - Additional Information (Details) - USD ($)</t>
        </is>
      </c>
      <c r="B1" s="2" t="inlineStr">
        <is>
          <t>Jul. 20, 2021</t>
        </is>
      </c>
      <c r="C1" s="2" t="inlineStr">
        <is>
          <t>Dec. 31, 2021</t>
        </is>
      </c>
    </row>
    <row r="2">
      <c r="A2" s="3" t="inlineStr">
        <is>
          <t>Class Of Stock [Line Items]</t>
        </is>
      </c>
    </row>
    <row r="3">
      <c r="A3" s="4" t="inlineStr">
        <is>
          <t>Common stock voting rights</t>
        </is>
      </c>
      <c r="C3" s="4" t="inlineStr">
        <is>
          <t>common stock have one vote for each share of common stock.</t>
        </is>
      </c>
    </row>
    <row r="4">
      <c r="A4" s="4" t="inlineStr">
        <is>
          <t>Dividends declared or accrued</t>
        </is>
      </c>
      <c r="C4" s="6" t="n">
        <v>0</v>
      </c>
    </row>
    <row r="5">
      <c r="A5" s="4" t="inlineStr">
        <is>
          <t>Common Stock | IPO</t>
        </is>
      </c>
    </row>
    <row r="6">
      <c r="A6" s="3" t="inlineStr">
        <is>
          <t>Class Of Stock [Line Items]</t>
        </is>
      </c>
    </row>
    <row r="7">
      <c r="A7" s="4" t="inlineStr">
        <is>
          <t>Conversion of convertible preferred stock to common stock upon initial public offering, shares</t>
        </is>
      </c>
      <c r="B7" s="5" t="n">
        <v>21435632</v>
      </c>
      <c r="C7" s="5" t="n">
        <v>21435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Shares Reserved for Issuance (Details) - shares</t>
        </is>
      </c>
      <c r="B1" s="2" t="inlineStr">
        <is>
          <t>Dec. 31, 2021</t>
        </is>
      </c>
      <c r="C1" s="2" t="inlineStr">
        <is>
          <t>Dec. 31, 2020</t>
        </is>
      </c>
    </row>
    <row r="2">
      <c r="A2" s="3" t="inlineStr">
        <is>
          <t>Class Of Stock [Line Items]</t>
        </is>
      </c>
    </row>
    <row r="3">
      <c r="A3" s="4" t="inlineStr">
        <is>
          <t>Common stock, initially reserved for issuance</t>
        </is>
      </c>
      <c r="B3" s="5" t="n">
        <v>7052043</v>
      </c>
      <c r="C3" s="5" t="n">
        <v>24843703</v>
      </c>
    </row>
    <row r="4">
      <c r="A4" s="4" t="inlineStr">
        <is>
          <t>Reserved for employee stock purchase plan</t>
        </is>
      </c>
    </row>
    <row r="5">
      <c r="A5" s="3" t="inlineStr">
        <is>
          <t>Class Of Stock [Line Items]</t>
        </is>
      </c>
    </row>
    <row r="6">
      <c r="A6" s="4" t="inlineStr">
        <is>
          <t>Common stock, initially reserved for issuance</t>
        </is>
      </c>
      <c r="B6" s="5" t="n">
        <v>350000</v>
      </c>
    </row>
    <row r="7">
      <c r="A7" s="4" t="inlineStr">
        <is>
          <t>Conversion of Outstanding Shares of Convertible Preferred Stock</t>
        </is>
      </c>
    </row>
    <row r="8">
      <c r="A8" s="3" t="inlineStr">
        <is>
          <t>Class Of Stock [Line Items]</t>
        </is>
      </c>
    </row>
    <row r="9">
      <c r="A9" s="4" t="inlineStr">
        <is>
          <t>Common stock, initially reserved for issuance</t>
        </is>
      </c>
      <c r="C9" s="5" t="n">
        <v>21435632</v>
      </c>
    </row>
    <row r="10">
      <c r="A10" s="4" t="inlineStr">
        <is>
          <t>Options Available for Future Grant</t>
        </is>
      </c>
    </row>
    <row r="11">
      <c r="A11" s="3" t="inlineStr">
        <is>
          <t>Class Of Stock [Line Items]</t>
        </is>
      </c>
    </row>
    <row r="12">
      <c r="A12" s="4" t="inlineStr">
        <is>
          <t>Common stock, initially reserved for issuance</t>
        </is>
      </c>
      <c r="B12" s="5" t="n">
        <v>2673582</v>
      </c>
      <c r="C12" s="5" t="n">
        <v>1678228</v>
      </c>
    </row>
    <row r="13">
      <c r="A13" s="4" t="inlineStr">
        <is>
          <t>Options Outstanding under 2021 Equity Incentive plan</t>
        </is>
      </c>
    </row>
    <row r="14">
      <c r="A14" s="3" t="inlineStr">
        <is>
          <t>Class Of Stock [Line Items]</t>
        </is>
      </c>
    </row>
    <row r="15">
      <c r="A15" s="4" t="inlineStr">
        <is>
          <t>Common stock, initially reserved for issuance</t>
        </is>
      </c>
      <c r="B15" s="5" t="n">
        <v>4028461</v>
      </c>
      <c r="C15" s="5" t="n">
        <v>1729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Millions</t>
        </is>
      </c>
      <c r="B1" s="2" t="inlineStr">
        <is>
          <t>1 Months Ended</t>
        </is>
      </c>
      <c r="C1" s="2" t="inlineStr">
        <is>
          <t>12 Months Ended</t>
        </is>
      </c>
    </row>
    <row r="2">
      <c r="B2" s="2" t="inlineStr">
        <is>
          <t>Jul. 31, 2021</t>
        </is>
      </c>
      <c r="C2" s="2" t="inlineStr">
        <is>
          <t>Dec. 31, 2021</t>
        </is>
      </c>
      <c r="D2" s="2" t="inlineStr">
        <is>
          <t>Dec. 31, 2020</t>
        </is>
      </c>
      <c r="E2" s="2" t="inlineStr">
        <is>
          <t>Oct. 31, 2012</t>
        </is>
      </c>
    </row>
    <row r="3">
      <c r="A3" s="3" t="inlineStr">
        <is>
          <t>Share Based Compensation Arrangement By Share Based Payment Award [Line Items]</t>
        </is>
      </c>
    </row>
    <row r="4">
      <c r="A4" s="4" t="inlineStr">
        <is>
          <t>Common stock, initially reserved for issuance</t>
        </is>
      </c>
      <c r="C4" s="5" t="n">
        <v>7052043</v>
      </c>
      <c r="D4" s="5" t="n">
        <v>24843703</v>
      </c>
    </row>
    <row r="5">
      <c r="A5" s="4" t="inlineStr">
        <is>
          <t>Common stock price per share</t>
        </is>
      </c>
      <c r="C5" s="8" t="n">
        <v>23.71</v>
      </c>
    </row>
    <row r="6">
      <c r="A6" s="4" t="inlineStr">
        <is>
          <t>Total intrinsic value of options exercised</t>
        </is>
      </c>
      <c r="C6" s="6" t="n">
        <v>2</v>
      </c>
    </row>
    <row r="7">
      <c r="A7" s="4" t="inlineStr">
        <is>
          <t>Weighted average grant date fair value for stock options granted</t>
        </is>
      </c>
      <c r="C7" s="8" t="n">
        <v>7.15</v>
      </c>
      <c r="D7" s="8" t="n">
        <v>1.2</v>
      </c>
    </row>
    <row r="8">
      <c r="A8" s="4" t="inlineStr">
        <is>
          <t>Expected dividend yield</t>
        </is>
      </c>
      <c r="C8" s="4" t="inlineStr">
        <is>
          <t>0.00%</t>
        </is>
      </c>
    </row>
    <row r="9">
      <c r="A9" s="4" t="inlineStr">
        <is>
          <t>Total unrecognized stock-based compensation expense</t>
        </is>
      </c>
      <c r="C9" s="12" t="n">
        <v>18.7</v>
      </c>
    </row>
    <row r="10">
      <c r="A10" s="4" t="inlineStr">
        <is>
          <t>Weighted-average vesting period of unvested stock options</t>
        </is>
      </c>
      <c r="C10" s="4" t="inlineStr">
        <is>
          <t>3 years 2 months 12 days</t>
        </is>
      </c>
    </row>
    <row r="11">
      <c r="A11" s="4" t="inlineStr">
        <is>
          <t>2012 Plan | Employees, Directors and Consultants</t>
        </is>
      </c>
    </row>
    <row r="12">
      <c r="A12" s="3" t="inlineStr">
        <is>
          <t>Share Based Compensation Arrangement By Share Based Payment Award [Line Items]</t>
        </is>
      </c>
    </row>
    <row r="13">
      <c r="A13" s="4" t="inlineStr">
        <is>
          <t>Common stock, initially reserved for issuance</t>
        </is>
      </c>
      <c r="E13" s="5" t="n">
        <v>238095</v>
      </c>
    </row>
    <row r="14">
      <c r="A14" s="4" t="inlineStr">
        <is>
          <t>2021 Equity Incentive Plan</t>
        </is>
      </c>
    </row>
    <row r="15">
      <c r="A15" s="3" t="inlineStr">
        <is>
          <t>Share Based Compensation Arrangement By Share Based Payment Award [Line Items]</t>
        </is>
      </c>
    </row>
    <row r="16">
      <c r="A16" s="4" t="inlineStr">
        <is>
          <t>Common stock, initially reserved for issuance</t>
        </is>
      </c>
      <c r="B16" s="5" t="n">
        <v>3450000</v>
      </c>
    </row>
    <row r="17">
      <c r="A17" s="4" t="inlineStr">
        <is>
          <t>Minimum percentage of voting rights</t>
        </is>
      </c>
      <c r="B17" s="4" t="inlineStr">
        <is>
          <t>10.00%</t>
        </is>
      </c>
    </row>
    <row r="18">
      <c r="A18" s="4" t="inlineStr">
        <is>
          <t>Minimum percentage of fair market value of exercise price for incentive and non-statutory stock options</t>
        </is>
      </c>
      <c r="B18" s="4" t="inlineStr">
        <is>
          <t>110.00%</t>
        </is>
      </c>
    </row>
    <row r="19">
      <c r="A19" s="4" t="inlineStr">
        <is>
          <t>Vesting period</t>
        </is>
      </c>
      <c r="B19" s="4" t="inlineStr">
        <is>
          <t>4 years</t>
        </is>
      </c>
    </row>
    <row r="20">
      <c r="A20" s="4" t="inlineStr">
        <is>
          <t>Common stock reserved for issuance, annual increase, beginning date</t>
        </is>
      </c>
      <c r="B20" s="4" t="inlineStr">
        <is>
          <t>Jan. 1,
		2022</t>
        </is>
      </c>
    </row>
    <row r="21">
      <c r="A21" s="4" t="inlineStr">
        <is>
          <t>Common stock reserved for issuance, annual increase, end date</t>
        </is>
      </c>
      <c r="B21" s="4" t="inlineStr">
        <is>
          <t>Jan. 1,
		2031</t>
        </is>
      </c>
    </row>
    <row r="22">
      <c r="A22" s="4" t="inlineStr">
        <is>
          <t>Percentage of annual increase in shares reserved for issuance based on common stock outstanding</t>
        </is>
      </c>
      <c r="B22" s="4" t="inlineStr">
        <is>
          <t>5.00%</t>
        </is>
      </c>
    </row>
    <row r="23">
      <c r="A23" s="4" t="inlineStr">
        <is>
          <t>Number of shares available for issuance</t>
        </is>
      </c>
      <c r="C23" s="5" t="n">
        <v>2673582</v>
      </c>
    </row>
    <row r="24">
      <c r="A24" s="4" t="inlineStr">
        <is>
          <t>2021 Equity Incentive Plan | Maximum</t>
        </is>
      </c>
    </row>
    <row r="25">
      <c r="A25" s="3" t="inlineStr">
        <is>
          <t>Share Based Compensation Arrangement By Share Based Payment Award [Line Items]</t>
        </is>
      </c>
    </row>
    <row r="26">
      <c r="A26" s="4" t="inlineStr">
        <is>
          <t>Expiration term</t>
        </is>
      </c>
      <c r="B26" s="4" t="inlineStr">
        <is>
          <t>10 years</t>
        </is>
      </c>
    </row>
    <row r="27">
      <c r="A27" s="4" t="inlineStr">
        <is>
          <t>2021 Employee Stock Purchase Plan</t>
        </is>
      </c>
    </row>
    <row r="28">
      <c r="A28" s="3" t="inlineStr">
        <is>
          <t>Share Based Compensation Arrangement By Share Based Payment Award [Line Items]</t>
        </is>
      </c>
    </row>
    <row r="29">
      <c r="A29" s="4" t="inlineStr">
        <is>
          <t>Common stock, initially reserved for issuance</t>
        </is>
      </c>
      <c r="C29" s="5" t="n">
        <v>350000</v>
      </c>
    </row>
    <row r="30">
      <c r="A30" s="4" t="inlineStr">
        <is>
          <t>Common stock reserved for issuance, annual increase, beginning date</t>
        </is>
      </c>
      <c r="B30" s="4" t="inlineStr">
        <is>
          <t>Jan. 1,
		2022</t>
        </is>
      </c>
    </row>
    <row r="31">
      <c r="A31" s="4" t="inlineStr">
        <is>
          <t>Common stock reserved for issuance, annual increase, end date</t>
        </is>
      </c>
      <c r="B31" s="4" t="inlineStr">
        <is>
          <t>Jan. 1,
		2031</t>
        </is>
      </c>
    </row>
    <row r="32">
      <c r="A32" s="4" t="inlineStr">
        <is>
          <t>Percentage of annual increase in shares reserved for issuance based on common stock outstanding</t>
        </is>
      </c>
      <c r="B32" s="4" t="inlineStr">
        <is>
          <t>1.00%</t>
        </is>
      </c>
    </row>
    <row r="33">
      <c r="A33" s="4" t="inlineStr">
        <is>
          <t>Shares authorized</t>
        </is>
      </c>
      <c r="B33" s="5" t="n">
        <v>4703469</v>
      </c>
    </row>
    <row r="34">
      <c r="A34" s="4" t="inlineStr">
        <is>
          <t>Shares issued</t>
        </is>
      </c>
      <c r="C34"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 Activity (Details) - 2012 and 2021 Plan - USD ($) $ / shares in Units, $ in Thousands</t>
        </is>
      </c>
      <c r="B1" s="2" t="inlineStr">
        <is>
          <t>12 Months Ended</t>
        </is>
      </c>
    </row>
    <row r="2">
      <c r="B2" s="2" t="inlineStr">
        <is>
          <t>Dec. 31, 2021</t>
        </is>
      </c>
      <c r="C2" s="2" t="inlineStr">
        <is>
          <t>Dec. 31, 2020</t>
        </is>
      </c>
    </row>
    <row r="3">
      <c r="A3" s="3" t="inlineStr">
        <is>
          <t>Options Available for Grant</t>
        </is>
      </c>
    </row>
    <row r="4">
      <c r="A4" s="4" t="inlineStr">
        <is>
          <t>Outstanding at beginning of period</t>
        </is>
      </c>
      <c r="B4" s="5" t="n">
        <v>1678228</v>
      </c>
    </row>
    <row r="5">
      <c r="A5" s="4" t="inlineStr">
        <is>
          <t>Authorized</t>
        </is>
      </c>
      <c r="B5" s="5" t="n">
        <v>3450000</v>
      </c>
    </row>
    <row r="6">
      <c r="A6" s="4" t="inlineStr">
        <is>
          <t>Share rounding difference as a result of the reverse stock split</t>
        </is>
      </c>
      <c r="B6" s="5" t="n">
        <v>60</v>
      </c>
    </row>
    <row r="7">
      <c r="A7" s="4" t="inlineStr">
        <is>
          <t>Options granted</t>
        </is>
      </c>
      <c r="B7" s="5" t="n">
        <v>-2867965</v>
      </c>
    </row>
    <row r="8">
      <c r="A8" s="4" t="inlineStr">
        <is>
          <t>Options cancelled</t>
        </is>
      </c>
      <c r="B8" s="5" t="n">
        <v>413259</v>
      </c>
    </row>
    <row r="9">
      <c r="A9" s="4" t="inlineStr">
        <is>
          <t>Outstanding at end of period</t>
        </is>
      </c>
      <c r="B9" s="5" t="n">
        <v>2673582</v>
      </c>
      <c r="C9" s="5" t="n">
        <v>1678228</v>
      </c>
    </row>
    <row r="10">
      <c r="A10" s="3" t="inlineStr">
        <is>
          <t>Number of Options Outstanding</t>
        </is>
      </c>
    </row>
    <row r="11">
      <c r="A11" s="4" t="inlineStr">
        <is>
          <t>Outstanding at beginning of period</t>
        </is>
      </c>
      <c r="B11" s="5" t="n">
        <v>1729843</v>
      </c>
    </row>
    <row r="12">
      <c r="A12" s="4" t="inlineStr">
        <is>
          <t>Options granted</t>
        </is>
      </c>
      <c r="B12" s="5" t="n">
        <v>2867965</v>
      </c>
    </row>
    <row r="13">
      <c r="A13" s="4" t="inlineStr">
        <is>
          <t>Options exercised</t>
        </is>
      </c>
      <c r="B13" s="5" t="n">
        <v>-156088</v>
      </c>
    </row>
    <row r="14">
      <c r="A14" s="4" t="inlineStr">
        <is>
          <t>Options cancelled</t>
        </is>
      </c>
      <c r="B14" s="5" t="n">
        <v>-413259</v>
      </c>
    </row>
    <row r="15">
      <c r="A15" s="4" t="inlineStr">
        <is>
          <t>Outstanding at end of period</t>
        </is>
      </c>
      <c r="B15" s="5" t="n">
        <v>4028461</v>
      </c>
      <c r="C15" s="5" t="n">
        <v>1729843</v>
      </c>
    </row>
    <row r="16">
      <c r="A16" s="4" t="inlineStr">
        <is>
          <t>Exercisable at end of period</t>
        </is>
      </c>
      <c r="B16" s="5" t="n">
        <v>1326075</v>
      </c>
    </row>
    <row r="17">
      <c r="A17" s="3" t="inlineStr">
        <is>
          <t>Weighted-Average Exercise Price Per Share</t>
        </is>
      </c>
    </row>
    <row r="18">
      <c r="A18" s="4" t="inlineStr">
        <is>
          <t>Outstanding at beginning of period</t>
        </is>
      </c>
      <c r="B18" s="8" t="n">
        <v>2.08</v>
      </c>
    </row>
    <row r="19">
      <c r="A19" s="4" t="inlineStr">
        <is>
          <t>Options granted</t>
        </is>
      </c>
      <c r="B19" s="11" t="n">
        <v>11.76</v>
      </c>
    </row>
    <row r="20">
      <c r="A20" s="4" t="inlineStr">
        <is>
          <t>Options exercised</t>
        </is>
      </c>
      <c r="B20" s="11" t="n">
        <v>3.24</v>
      </c>
    </row>
    <row r="21">
      <c r="A21" s="4" t="inlineStr">
        <is>
          <t>Options cancelled</t>
        </is>
      </c>
      <c r="B21" s="11" t="n">
        <v>3.18</v>
      </c>
    </row>
    <row r="22">
      <c r="A22" s="4" t="inlineStr">
        <is>
          <t>Outstanding at end of period</t>
        </is>
      </c>
      <c r="B22" s="11" t="n">
        <v>8.81</v>
      </c>
      <c r="C22" s="8" t="n">
        <v>2.08</v>
      </c>
    </row>
    <row r="23">
      <c r="A23" s="4" t="inlineStr">
        <is>
          <t>Exercisable at end of period</t>
        </is>
      </c>
      <c r="B23" s="8" t="n">
        <v>2.73</v>
      </c>
    </row>
    <row r="24">
      <c r="A24" s="3" t="inlineStr">
        <is>
          <t>Weighted-Average Remaining Contractual Life (years)</t>
        </is>
      </c>
    </row>
    <row r="25">
      <c r="A25" s="4" t="inlineStr">
        <is>
          <t>Outstanding</t>
        </is>
      </c>
      <c r="B25" s="4" t="inlineStr">
        <is>
          <t>8 years 4 months 24 days</t>
        </is>
      </c>
      <c r="C25" s="4" t="inlineStr">
        <is>
          <t>7 years 9 months</t>
        </is>
      </c>
    </row>
    <row r="26">
      <c r="A26" s="4" t="inlineStr">
        <is>
          <t>Exercisable</t>
        </is>
      </c>
      <c r="B26" s="4" t="inlineStr">
        <is>
          <t>6 years 6 months 7 days</t>
        </is>
      </c>
    </row>
    <row r="27">
      <c r="A27" s="3" t="inlineStr">
        <is>
          <t>Aggregate Intrinsic Value</t>
        </is>
      </c>
    </row>
    <row r="28">
      <c r="A28" s="4" t="inlineStr">
        <is>
          <t>Aggregate Intrinsic Value Outstanding</t>
        </is>
      </c>
      <c r="B28" s="6" t="n">
        <v>60089</v>
      </c>
      <c r="C28" s="6" t="n">
        <v>3666</v>
      </c>
    </row>
    <row r="29">
      <c r="A29" s="4" t="inlineStr">
        <is>
          <t>Exercisable at end of period</t>
        </is>
      </c>
      <c r="B29" s="6" t="n">
        <v>278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Estimated Grant-Date Fair Value of Stock-Based Awards Calculated Using Black-Scholes Option Pricing Model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65.20%</t>
        </is>
      </c>
      <c r="C4" s="4" t="inlineStr">
        <is>
          <t>67.10%</t>
        </is>
      </c>
    </row>
    <row r="5">
      <c r="A5" s="4" t="inlineStr">
        <is>
          <t>Expected volatility, maximum</t>
        </is>
      </c>
      <c r="B5" s="4" t="inlineStr">
        <is>
          <t>69.90%</t>
        </is>
      </c>
      <c r="C5" s="4" t="inlineStr">
        <is>
          <t>95.40%</t>
        </is>
      </c>
    </row>
    <row r="6">
      <c r="A6" s="4" t="inlineStr">
        <is>
          <t>Risk-free interest rate, minimum</t>
        </is>
      </c>
      <c r="B6" s="4" t="inlineStr">
        <is>
          <t>0.60%</t>
        </is>
      </c>
      <c r="C6" s="4" t="inlineStr">
        <is>
          <t>0.36%</t>
        </is>
      </c>
    </row>
    <row r="7">
      <c r="A7" s="4" t="inlineStr">
        <is>
          <t>Risk-free interest rate, maximum</t>
        </is>
      </c>
      <c r="B7" s="4" t="inlineStr">
        <is>
          <t>1.50%</t>
        </is>
      </c>
      <c r="C7" s="4" t="inlineStr">
        <is>
          <t>2.56%</t>
        </is>
      </c>
    </row>
    <row r="8">
      <c r="A8" s="4" t="inlineStr">
        <is>
          <t>Expected dividend yield</t>
        </is>
      </c>
      <c r="B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9 months 18 days</t>
        </is>
      </c>
      <c r="C11" s="4" t="inlineStr">
        <is>
          <t>3 years 2 months 12 day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6" t="n">
        <v>2225</v>
      </c>
      <c r="C4" s="6" t="n">
        <v>426</v>
      </c>
    </row>
    <row r="5">
      <c r="A5" s="4" t="inlineStr">
        <is>
          <t>Research and Development</t>
        </is>
      </c>
    </row>
    <row r="6">
      <c r="A6" s="3" t="inlineStr">
        <is>
          <t>Share Based Compensation Arrangement By Share Based Payment Award [Line Items]</t>
        </is>
      </c>
    </row>
    <row r="7">
      <c r="A7" s="4" t="inlineStr">
        <is>
          <t>Stock-based compensation expense</t>
        </is>
      </c>
      <c r="B7" s="5" t="n">
        <v>784</v>
      </c>
      <c r="C7" s="5" t="n">
        <v>283</v>
      </c>
    </row>
    <row r="8">
      <c r="A8" s="4" t="inlineStr">
        <is>
          <t>General and Administrative</t>
        </is>
      </c>
    </row>
    <row r="9">
      <c r="A9" s="3" t="inlineStr">
        <is>
          <t>Share Based Compensation Arrangement By Share Based Payment Award [Line Items]</t>
        </is>
      </c>
    </row>
    <row r="10">
      <c r="A10" s="4" t="inlineStr">
        <is>
          <t>Stock-based compensation expense</t>
        </is>
      </c>
      <c r="B10" s="6" t="n">
        <v>1441</v>
      </c>
      <c r="C10" s="6" t="n">
        <v>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Income Taxes - Additional Information (Details) - USD ($)</t>
        </is>
      </c>
      <c r="B1" s="2" t="inlineStr">
        <is>
          <t>Jun. 29, 2020</t>
        </is>
      </c>
      <c r="C1" s="2" t="inlineStr">
        <is>
          <t>Dec. 31, 2021</t>
        </is>
      </c>
      <c r="D1" s="2" t="inlineStr">
        <is>
          <t>Dec. 31, 2020</t>
        </is>
      </c>
      <c r="E1" s="2" t="inlineStr">
        <is>
          <t>Dec. 27, 2020</t>
        </is>
      </c>
    </row>
    <row r="2">
      <c r="A2" s="3" t="inlineStr">
        <is>
          <t>Operating Loss Carryforwards [Line Items]</t>
        </is>
      </c>
    </row>
    <row r="3">
      <c r="A3" s="4" t="inlineStr">
        <is>
          <t>Income tax expense</t>
        </is>
      </c>
      <c r="C3" s="6" t="n">
        <v>2000</v>
      </c>
      <c r="D3" s="6" t="n">
        <v>3000</v>
      </c>
    </row>
    <row r="4">
      <c r="A4" s="4" t="inlineStr">
        <is>
          <t>Changes in valuation allowance</t>
        </is>
      </c>
      <c r="C4" s="6" t="n">
        <v>5600000</v>
      </c>
      <c r="D4" s="5" t="n">
        <v>6200000</v>
      </c>
    </row>
    <row r="5">
      <c r="A5" s="4" t="inlineStr">
        <is>
          <t>Percentage point aggregate change in ownership</t>
        </is>
      </c>
      <c r="C5" s="4" t="inlineStr">
        <is>
          <t>50.00%</t>
        </is>
      </c>
    </row>
    <row r="6">
      <c r="A6" s="4" t="inlineStr">
        <is>
          <t>Tax cut and jobs act net operating loss deduction limitation percentage</t>
        </is>
      </c>
      <c r="C6" s="4" t="inlineStr">
        <is>
          <t>80.00%</t>
        </is>
      </c>
    </row>
    <row r="7">
      <c r="A7" s="4" t="inlineStr">
        <is>
          <t>Tax credit carryforward, limitations on use</t>
        </is>
      </c>
      <c r="C7" s="4" t="inlineStr">
        <is>
          <t>If the Company experiences a greater than 50 percentage point aggregate change in ownership over a three-year period (a Section 382 ownership change), utilization of its pre-change NOL carryforwards are subject to annual limitation under Section 382 of the Internal Revenue Code, or IRC. The annual limitation is deemed by multiplying the value of the Company’s stock at the time of such ownership change by the applicable long-term tax-exempt rate. Such limitations may result in expiration of a portion of the NOL carryforwards before utilization. As of December 31, 2020, the Company determined that ownership changes occurred on October 30, 2014 and November 12, 2020. As a result of the ownership changes, none of the NOLs will expire unutilized for federal, California and Massachusetts purposes, respectively. During the year ended December 31, 2021, the Company  completed an analysis and determined that no ownership change occurred under Section 382. Therefore, no derecognized NOL related deferred tax assets in the tax effected amounts for federal and California purposes, respectively. The ability of the Company to use its remaining NOL carryforwards may be further limited if the Company experiences a Section 382 ownership change as a result of future changes in its stock ownership.</t>
        </is>
      </c>
    </row>
    <row r="8">
      <c r="A8" s="4" t="inlineStr">
        <is>
          <t>Unrecognized tax benefits that would affect effective tax rate if recognized</t>
        </is>
      </c>
      <c r="C8" s="6" t="n">
        <v>1400000</v>
      </c>
      <c r="D8" s="5" t="n">
        <v>2100000</v>
      </c>
    </row>
    <row r="9">
      <c r="A9" s="4" t="inlineStr">
        <is>
          <t>Interest or penalties related to uncertain tax positions</t>
        </is>
      </c>
      <c r="C9" s="6" t="n">
        <v>0</v>
      </c>
      <c r="D9" s="6" t="n">
        <v>0</v>
      </c>
    </row>
    <row r="10">
      <c r="A10" s="4" t="inlineStr">
        <is>
          <t>Net operating loss carryforwards utilization period</t>
        </is>
      </c>
      <c r="C10" s="4" t="inlineStr">
        <is>
          <t>3 years</t>
        </is>
      </c>
    </row>
    <row r="11">
      <c r="A11" s="4" t="inlineStr">
        <is>
          <t>Income tax examination, description</t>
        </is>
      </c>
      <c r="C11" s="4" t="inlineStr">
        <is>
          <t>The Company is not currently under examination by income tax authorities in federal state or other jurisdictions. All tax returns remain open for examination by the federal and state authorities for three and four years, respectively, from the date of utilization of any NOLs or credits.</t>
        </is>
      </c>
    </row>
    <row r="12">
      <c r="A12" s="4" t="inlineStr">
        <is>
          <t>CAA impact to tax provision</t>
        </is>
      </c>
      <c r="E12" s="6" t="n">
        <v>0</v>
      </c>
    </row>
    <row r="13">
      <c r="A13" s="4" t="inlineStr">
        <is>
          <t>California</t>
        </is>
      </c>
    </row>
    <row r="14">
      <c r="A14" s="3" t="inlineStr">
        <is>
          <t>Operating Loss Carryforwards [Line Items]</t>
        </is>
      </c>
    </row>
    <row r="15">
      <c r="A15" s="4" t="inlineStr">
        <is>
          <t>Suspension period</t>
        </is>
      </c>
      <c r="B15" s="4" t="inlineStr">
        <is>
          <t>3 years</t>
        </is>
      </c>
    </row>
    <row r="16">
      <c r="A16" s="4" t="inlineStr">
        <is>
          <t>Cap period</t>
        </is>
      </c>
      <c r="B16" s="4" t="inlineStr">
        <is>
          <t>3 years</t>
        </is>
      </c>
    </row>
    <row r="17">
      <c r="A17" s="4" t="inlineStr">
        <is>
          <t>Incentive tax credits offset amount of tax</t>
        </is>
      </c>
      <c r="B17" s="6" t="n">
        <v>5000000</v>
      </c>
    </row>
    <row r="18">
      <c r="A18" s="4" t="inlineStr">
        <is>
          <t>Taxable income</t>
        </is>
      </c>
      <c r="B18" s="5" t="n">
        <v>1000000</v>
      </c>
    </row>
    <row r="19">
      <c r="A19" s="4" t="inlineStr">
        <is>
          <t>California | Minimum</t>
        </is>
      </c>
    </row>
    <row r="20">
      <c r="A20" s="3" t="inlineStr">
        <is>
          <t>Operating Loss Carryforwards [Line Items]</t>
        </is>
      </c>
    </row>
    <row r="21">
      <c r="A21" s="4" t="inlineStr">
        <is>
          <t>Taxable income</t>
        </is>
      </c>
      <c r="B21" s="6" t="n">
        <v>1000000</v>
      </c>
    </row>
    <row r="22">
      <c r="A22" s="4" t="inlineStr">
        <is>
          <t>California | Research and Development</t>
        </is>
      </c>
    </row>
    <row r="23">
      <c r="A23" s="3" t="inlineStr">
        <is>
          <t>Operating Loss Carryforwards [Line Items]</t>
        </is>
      </c>
    </row>
    <row r="24">
      <c r="A24" s="4" t="inlineStr">
        <is>
          <t>Tax credit carryforwards, indefinite</t>
        </is>
      </c>
      <c r="C24" s="6" t="n">
        <v>400000</v>
      </c>
    </row>
    <row r="25">
      <c r="A25" s="4" t="inlineStr">
        <is>
          <t>Massachusetts | Research and Development</t>
        </is>
      </c>
    </row>
    <row r="26">
      <c r="A26" s="3" t="inlineStr">
        <is>
          <t>Operating Loss Carryforwards [Line Items]</t>
        </is>
      </c>
    </row>
    <row r="27">
      <c r="A27" s="4" t="inlineStr">
        <is>
          <t>Tax credit carryforwards</t>
        </is>
      </c>
      <c r="C27" s="6" t="n">
        <v>200000</v>
      </c>
    </row>
    <row r="28">
      <c r="A28" s="4" t="inlineStr">
        <is>
          <t>Tax credit carryforwards, expiration year</t>
        </is>
      </c>
      <c r="C28" s="4" t="inlineStr">
        <is>
          <t>2032</t>
        </is>
      </c>
    </row>
    <row r="29">
      <c r="A29" s="4" t="inlineStr">
        <is>
          <t>California or Massachusetts | Research and Development</t>
        </is>
      </c>
    </row>
    <row r="30">
      <c r="A30" s="3" t="inlineStr">
        <is>
          <t>Operating Loss Carryforwards [Line Items]</t>
        </is>
      </c>
    </row>
    <row r="31">
      <c r="A31" s="4" t="inlineStr">
        <is>
          <t>Tax credit carryforward derecognized amount</t>
        </is>
      </c>
      <c r="C31" s="6" t="n">
        <v>0</v>
      </c>
    </row>
    <row r="32">
      <c r="A32" s="4" t="inlineStr">
        <is>
          <t>Federal</t>
        </is>
      </c>
    </row>
    <row r="33">
      <c r="A33" s="3" t="inlineStr">
        <is>
          <t>Operating Loss Carryforwards [Line Items]</t>
        </is>
      </c>
    </row>
    <row r="34">
      <c r="A34" s="4" t="inlineStr">
        <is>
          <t>Operating loss carryforwards</t>
        </is>
      </c>
      <c r="C34" s="6" t="n">
        <v>106900000</v>
      </c>
    </row>
    <row r="35">
      <c r="A35" s="4" t="inlineStr">
        <is>
          <t>Operating loss carryforwards, expiration year</t>
        </is>
      </c>
      <c r="C35" s="4" t="inlineStr">
        <is>
          <t>2033</t>
        </is>
      </c>
    </row>
    <row r="36">
      <c r="A36" s="4" t="inlineStr">
        <is>
          <t>Operating loss carryforwards, expiration period</t>
        </is>
      </c>
      <c r="C36" s="4" t="inlineStr">
        <is>
          <t>indefinitely</t>
        </is>
      </c>
    </row>
    <row r="37">
      <c r="A37" s="4" t="inlineStr">
        <is>
          <t>Operating loss carryforwards, indefinite</t>
        </is>
      </c>
      <c r="C37" s="6" t="n">
        <v>76900000</v>
      </c>
    </row>
    <row r="38">
      <c r="A38" s="4" t="inlineStr">
        <is>
          <t>Tax cut and jobs act net operating loss, period</t>
        </is>
      </c>
      <c r="C38" s="4" t="inlineStr">
        <is>
          <t>20 years</t>
        </is>
      </c>
    </row>
    <row r="39">
      <c r="A39" s="4" t="inlineStr">
        <is>
          <t>Net operating loss carryforwards utilization period</t>
        </is>
      </c>
      <c r="C39" s="4" t="inlineStr">
        <is>
          <t>3 years</t>
        </is>
      </c>
    </row>
    <row r="40">
      <c r="A40" s="4" t="inlineStr">
        <is>
          <t>Federal | Research and Development</t>
        </is>
      </c>
    </row>
    <row r="41">
      <c r="A41" s="3" t="inlineStr">
        <is>
          <t>Operating Loss Carryforwards [Line Items]</t>
        </is>
      </c>
    </row>
    <row r="42">
      <c r="A42" s="4" t="inlineStr">
        <is>
          <t>Tax credit carryforwards</t>
        </is>
      </c>
      <c r="C42" s="6" t="n">
        <v>100000</v>
      </c>
    </row>
    <row r="43">
      <c r="A43" s="4" t="inlineStr">
        <is>
          <t>Tax credit carryforwards, expiration year</t>
        </is>
      </c>
      <c r="C43" s="4" t="inlineStr">
        <is>
          <t>2040</t>
        </is>
      </c>
    </row>
    <row r="44">
      <c r="A44" s="4" t="inlineStr">
        <is>
          <t>Tax credit carryforward derecognized amount</t>
        </is>
      </c>
      <c r="C44" s="6" t="n">
        <v>500000</v>
      </c>
    </row>
    <row r="45">
      <c r="A45" s="4" t="inlineStr">
        <is>
          <t>Federal | Orphan Drug</t>
        </is>
      </c>
    </row>
    <row r="46">
      <c r="A46" s="3" t="inlineStr">
        <is>
          <t>Operating Loss Carryforwards [Line Items]</t>
        </is>
      </c>
    </row>
    <row r="47">
      <c r="A47" s="4" t="inlineStr">
        <is>
          <t>Tax credit carryforwards</t>
        </is>
      </c>
      <c r="C47" s="6" t="n">
        <v>4800000</v>
      </c>
    </row>
    <row r="48">
      <c r="A48" s="4" t="inlineStr">
        <is>
          <t>Tax credit carryforwards, expiration year</t>
        </is>
      </c>
      <c r="C48" s="4" t="inlineStr">
        <is>
          <t>2037</t>
        </is>
      </c>
    </row>
    <row r="49">
      <c r="A49" s="4" t="inlineStr">
        <is>
          <t>Tax credit carryforward derecognized amount</t>
        </is>
      </c>
      <c r="C49" s="6" t="n">
        <v>8400000</v>
      </c>
    </row>
    <row r="50">
      <c r="A50" s="4" t="inlineStr">
        <is>
          <t>Federal | California</t>
        </is>
      </c>
    </row>
    <row r="51">
      <c r="A51" s="3" t="inlineStr">
        <is>
          <t>Operating Loss Carryforwards [Line Items]</t>
        </is>
      </c>
    </row>
    <row r="52">
      <c r="A52" s="4" t="inlineStr">
        <is>
          <t>Net operating loss carryforwards derecognized</t>
        </is>
      </c>
      <c r="C52" s="6" t="n">
        <v>0</v>
      </c>
    </row>
    <row r="53">
      <c r="A53" s="4" t="inlineStr">
        <is>
          <t>State</t>
        </is>
      </c>
    </row>
    <row r="54">
      <c r="A54" s="3" t="inlineStr">
        <is>
          <t>Operating Loss Carryforwards [Line Items]</t>
        </is>
      </c>
    </row>
    <row r="55">
      <c r="A55" s="4" t="inlineStr">
        <is>
          <t>Net operating loss carryforwards expiration beginning year</t>
        </is>
      </c>
      <c r="C55" s="4" t="inlineStr">
        <is>
          <t>2033</t>
        </is>
      </c>
    </row>
    <row r="56">
      <c r="A56" s="4" t="inlineStr">
        <is>
          <t>Net operating loss carryforwards expiration ending year</t>
        </is>
      </c>
      <c r="C56" s="4" t="inlineStr">
        <is>
          <t>2034</t>
        </is>
      </c>
    </row>
    <row r="57">
      <c r="A57" s="4" t="inlineStr">
        <is>
          <t>Net operating loss carryforwards utilization period</t>
        </is>
      </c>
      <c r="C57" s="4" t="inlineStr">
        <is>
          <t>4 years</t>
        </is>
      </c>
    </row>
    <row r="58">
      <c r="A58" s="4" t="inlineStr">
        <is>
          <t>State | California</t>
        </is>
      </c>
    </row>
    <row r="59">
      <c r="A59" s="3" t="inlineStr">
        <is>
          <t>Operating Loss Carryforwards [Line Items]</t>
        </is>
      </c>
    </row>
    <row r="60">
      <c r="A60" s="4" t="inlineStr">
        <is>
          <t>Operating loss carryforwards</t>
        </is>
      </c>
      <c r="C60" s="6" t="n">
        <v>400000</v>
      </c>
    </row>
    <row r="61">
      <c r="A61" s="4" t="inlineStr">
        <is>
          <t>State | Massachusetts</t>
        </is>
      </c>
    </row>
    <row r="62">
      <c r="A62" s="3" t="inlineStr">
        <is>
          <t>Operating Loss Carryforwards [Line Items]</t>
        </is>
      </c>
    </row>
    <row r="63">
      <c r="A63" s="4" t="inlineStr">
        <is>
          <t>Operating loss carryforwards</t>
        </is>
      </c>
      <c r="C63" s="5" t="n">
        <v>34100000</v>
      </c>
    </row>
    <row r="64">
      <c r="A64" s="4" t="inlineStr">
        <is>
          <t>State | New Hampshire</t>
        </is>
      </c>
    </row>
    <row r="65">
      <c r="A65" s="3" t="inlineStr">
        <is>
          <t>Operating Loss Carryforwards [Line Items]</t>
        </is>
      </c>
    </row>
    <row r="66">
      <c r="A66" s="4" t="inlineStr">
        <is>
          <t>Operating loss carryforwards</t>
        </is>
      </c>
      <c r="C66" s="6" t="n">
        <v>2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for Income Taxes Differs From Federal Statutory Rate (Details)</t>
        </is>
      </c>
      <c r="B1" s="2" t="inlineStr">
        <is>
          <t>12 Months Ended</t>
        </is>
      </c>
    </row>
    <row r="2">
      <c r="B2" s="2" t="inlineStr">
        <is>
          <t>Dec. 31, 2021</t>
        </is>
      </c>
      <c r="C2" s="2" t="inlineStr">
        <is>
          <t>Dec. 31, 2020</t>
        </is>
      </c>
    </row>
    <row r="3">
      <c r="A3" s="3" t="inlineStr">
        <is>
          <t>Income Tax Disclosure [Abstract]</t>
        </is>
      </c>
    </row>
    <row r="4">
      <c r="A4" s="4" t="inlineStr">
        <is>
          <t>U.S. federal taxes at statutory rate</t>
        </is>
      </c>
      <c r="B4" s="4" t="inlineStr">
        <is>
          <t>21.00%</t>
        </is>
      </c>
      <c r="C4" s="4" t="inlineStr">
        <is>
          <t>21.00%</t>
        </is>
      </c>
    </row>
    <row r="5">
      <c r="A5" s="4" t="inlineStr">
        <is>
          <t>State taxes (net of federal benefit)</t>
        </is>
      </c>
      <c r="B5" s="4" t="inlineStr">
        <is>
          <t>0.80%</t>
        </is>
      </c>
      <c r="C5" s="4" t="inlineStr">
        <is>
          <t>2.30%</t>
        </is>
      </c>
    </row>
    <row r="6">
      <c r="A6" s="4" t="inlineStr">
        <is>
          <t>Non-deductible expenses</t>
        </is>
      </c>
      <c r="B6" s="4" t="inlineStr">
        <is>
          <t>(0.20%)</t>
        </is>
      </c>
      <c r="C6" s="4" t="inlineStr">
        <is>
          <t>(0.30%)</t>
        </is>
      </c>
    </row>
    <row r="7">
      <c r="A7" s="4" t="inlineStr">
        <is>
          <t>Credits</t>
        </is>
      </c>
      <c r="B7" s="4" t="inlineStr">
        <is>
          <t>8.10%</t>
        </is>
      </c>
      <c r="C7" s="4" t="inlineStr">
        <is>
          <t>11.90%</t>
        </is>
      </c>
    </row>
    <row r="8">
      <c r="A8" s="4" t="inlineStr">
        <is>
          <t>Change in valuation allowance</t>
        </is>
      </c>
      <c r="B8" s="4" t="inlineStr">
        <is>
          <t>(13.10%)</t>
        </is>
      </c>
      <c r="C8" s="4" t="inlineStr">
        <is>
          <t>(34.90%)</t>
        </is>
      </c>
    </row>
    <row r="9">
      <c r="A9" s="4" t="inlineStr">
        <is>
          <t>Derecognition due to Section 383 Limitations</t>
        </is>
      </c>
      <c r="B9" s="4" t="inlineStr">
        <is>
          <t>(16.70%)</t>
        </is>
      </c>
    </row>
    <row r="10">
      <c r="A10" s="4" t="inlineStr">
        <is>
          <t>Other</t>
        </is>
      </c>
      <c r="B10" s="4" t="inlineStr">
        <is>
          <t>0.10%</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Details) - USD ($) $ in Thousands</t>
        </is>
      </c>
      <c r="B1" s="2" t="inlineStr">
        <is>
          <t>Dec. 31, 2021</t>
        </is>
      </c>
      <c r="C1" s="2" t="inlineStr">
        <is>
          <t>Dec. 31, 2020</t>
        </is>
      </c>
    </row>
    <row r="2">
      <c r="A2" s="3" t="inlineStr">
        <is>
          <t>Deferred Tax Assets, Net [Abstract]</t>
        </is>
      </c>
    </row>
    <row r="3">
      <c r="A3" s="4" t="inlineStr">
        <is>
          <t>Net operating loss carryforwards</t>
        </is>
      </c>
      <c r="B3" s="6" t="n">
        <v>24827</v>
      </c>
      <c r="C3" s="6" t="n">
        <v>16007</v>
      </c>
    </row>
    <row r="4">
      <c r="A4" s="4" t="inlineStr">
        <is>
          <t>Tax credits carryforwards</t>
        </is>
      </c>
      <c r="B4" s="5" t="n">
        <v>3997</v>
      </c>
      <c r="C4" s="5" t="n">
        <v>7661</v>
      </c>
    </row>
    <row r="5">
      <c r="A5" s="4" t="inlineStr">
        <is>
          <t>Capitalized start-up costs</t>
        </is>
      </c>
      <c r="B5" s="5" t="n">
        <v>546</v>
      </c>
      <c r="C5" s="5" t="n">
        <v>644</v>
      </c>
    </row>
    <row r="6">
      <c r="A6" s="4" t="inlineStr">
        <is>
          <t>Accrued expenses</t>
        </is>
      </c>
      <c r="B6" s="5" t="n">
        <v>436</v>
      </c>
      <c r="C6" s="5" t="n">
        <v>198</v>
      </c>
    </row>
    <row r="7">
      <c r="A7" s="4" t="inlineStr">
        <is>
          <t>Stock-based compensation</t>
        </is>
      </c>
      <c r="B7" s="5" t="n">
        <v>316</v>
      </c>
      <c r="C7" s="5" t="n">
        <v>64</v>
      </c>
    </row>
    <row r="8">
      <c r="A8" s="4" t="inlineStr">
        <is>
          <t>Other</t>
        </is>
      </c>
      <c r="B8" s="5" t="n">
        <v>5</v>
      </c>
      <c r="C8" s="5" t="n">
        <v>1</v>
      </c>
    </row>
    <row r="9">
      <c r="A9" s="4" t="inlineStr">
        <is>
          <t>Total gross deferred tax assets</t>
        </is>
      </c>
      <c r="B9" s="5" t="n">
        <v>30127</v>
      </c>
      <c r="C9" s="5" t="n">
        <v>24575</v>
      </c>
    </row>
    <row r="10">
      <c r="A10" s="4" t="inlineStr">
        <is>
          <t>Less: valuation allowance</t>
        </is>
      </c>
      <c r="B10" s="5" t="n">
        <v>-30127</v>
      </c>
      <c r="C10" s="5" t="n">
        <v>-24575</v>
      </c>
    </row>
    <row r="11">
      <c r="A11" s="4" t="inlineStr">
        <is>
          <t>Total deferred tax assets, net</t>
        </is>
      </c>
      <c r="B11" s="6" t="n">
        <v>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42311</v>
      </c>
      <c r="C4" s="6" t="n">
        <v>-17833</v>
      </c>
    </row>
    <row r="5">
      <c r="A5" s="3" t="inlineStr">
        <is>
          <t>Other comprehensive income (loss):</t>
        </is>
      </c>
    </row>
    <row r="6">
      <c r="A6" s="4" t="inlineStr">
        <is>
          <t>Unrealized loss on available-for-sale securities</t>
        </is>
      </c>
      <c r="B6" s="5" t="n">
        <v>-40</v>
      </c>
      <c r="C6" s="5" t="n">
        <v>-4</v>
      </c>
    </row>
    <row r="7">
      <c r="A7" s="4" t="inlineStr">
        <is>
          <t>Comprehensive loss</t>
        </is>
      </c>
      <c r="B7" s="6" t="n">
        <v>-42351</v>
      </c>
      <c r="C7" s="6" t="n">
        <v>-178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of period</t>
        </is>
      </c>
      <c r="B4" s="6" t="n">
        <v>2104</v>
      </c>
      <c r="C4" s="6" t="n">
        <v>1391</v>
      </c>
    </row>
    <row r="5">
      <c r="A5" s="4" t="inlineStr">
        <is>
          <t>Gross increases related to prior tax positions</t>
        </is>
      </c>
      <c r="B5" s="5" t="n">
        <v>2</v>
      </c>
      <c r="C5" s="5" t="n">
        <v>23</v>
      </c>
    </row>
    <row r="6">
      <c r="A6" s="4" t="inlineStr">
        <is>
          <t>Gross decreases related to prior tax positions</t>
        </is>
      </c>
      <c r="B6" s="5" t="n">
        <v>-1894</v>
      </c>
    </row>
    <row r="7">
      <c r="A7" s="4" t="inlineStr">
        <is>
          <t>Lapse of statute of limitations</t>
        </is>
      </c>
      <c r="C7" s="5" t="n">
        <v>-17</v>
      </c>
    </row>
    <row r="8">
      <c r="A8" s="4" t="inlineStr">
        <is>
          <t>Gross increases related to current tax positions</t>
        </is>
      </c>
      <c r="B8" s="5" t="n">
        <v>1174</v>
      </c>
      <c r="C8" s="5" t="n">
        <v>707</v>
      </c>
    </row>
    <row r="9">
      <c r="A9" s="4" t="inlineStr">
        <is>
          <t>Unrecognized tax benefits, end of period</t>
        </is>
      </c>
      <c r="B9" s="6" t="n">
        <v>1386</v>
      </c>
      <c r="C9" s="6" t="n">
        <v>2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hares Including All Outstanding Stock Options Were Not Included in Calculation of Diluted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hares</t>
        </is>
      </c>
      <c r="B4" s="5" t="n">
        <v>4028461</v>
      </c>
      <c r="C4" s="5" t="n">
        <v>23165475</v>
      </c>
    </row>
    <row r="5">
      <c r="A5" s="4" t="inlineStr">
        <is>
          <t>Convertible Preferred Stock</t>
        </is>
      </c>
    </row>
    <row r="6">
      <c r="A6" s="3" t="inlineStr">
        <is>
          <t>Antidilutive Securities Excluded From Computation Of Earnings Per Share [Line Items]</t>
        </is>
      </c>
    </row>
    <row r="7">
      <c r="A7" s="4" t="inlineStr">
        <is>
          <t>Potentially dilutive shares</t>
        </is>
      </c>
      <c r="C7" s="5" t="n">
        <v>21435632</v>
      </c>
    </row>
    <row r="8">
      <c r="A8" s="4" t="inlineStr">
        <is>
          <t>Outstanding Stock Options</t>
        </is>
      </c>
    </row>
    <row r="9">
      <c r="A9" s="3" t="inlineStr">
        <is>
          <t>Antidilutive Securities Excluded From Computation Of Earnings Per Share [Line Items]</t>
        </is>
      </c>
    </row>
    <row r="10">
      <c r="A10" s="4" t="inlineStr">
        <is>
          <t>Potentially dilutive shares</t>
        </is>
      </c>
      <c r="B10" s="5" t="n">
        <v>4028461</v>
      </c>
      <c r="C10" s="5" t="n">
        <v>17298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8" customWidth="1" min="7" max="7"/>
    <col width="37" customWidth="1" min="8" max="8"/>
    <col width="37" customWidth="1" min="9" max="9"/>
    <col width="24" customWidth="1" min="10" max="10"/>
    <col width="36" customWidth="1" min="11" max="11"/>
    <col width="50" customWidth="1" min="12" max="12"/>
    <col width="51" customWidth="1" min="13" max="13"/>
    <col width="18" customWidth="1" min="14" max="14"/>
    <col width="30" customWidth="1" min="15" max="15"/>
    <col width="44" customWidth="1" min="16" max="16"/>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Convertible Preferred Stock</t>
        </is>
      </c>
      <c r="H1" s="2" t="inlineStr">
        <is>
          <t>Series B Convertible Preferred Stock</t>
        </is>
      </c>
      <c r="I1" s="2" t="inlineStr">
        <is>
          <t>Series C Convertible Preferred Stock</t>
        </is>
      </c>
      <c r="J1" s="2" t="inlineStr">
        <is>
          <t>Initial Public Offering</t>
        </is>
      </c>
      <c r="K1" s="2" t="inlineStr">
        <is>
          <t>Initial Public OfferingCommon Stock</t>
        </is>
      </c>
      <c r="L1" s="2" t="inlineStr">
        <is>
          <t>Initial Public OfferingAdditional Paid-in Capital</t>
        </is>
      </c>
      <c r="M1" s="2" t="inlineStr">
        <is>
          <t>Initial Public OfferingConvertible Preferred Stock</t>
        </is>
      </c>
      <c r="N1" s="2" t="inlineStr">
        <is>
          <t>Private Placement</t>
        </is>
      </c>
      <c r="O1" s="2" t="inlineStr">
        <is>
          <t>Private PlacementCommon Stock</t>
        </is>
      </c>
      <c r="P1" s="2" t="inlineStr">
        <is>
          <t>Private PlacementAdditional Paid-in Capital</t>
        </is>
      </c>
    </row>
    <row r="2">
      <c r="A2" s="4" t="inlineStr">
        <is>
          <t>Temporary equity, beginning balance, shares at Dec. 31, 2019</t>
        </is>
      </c>
      <c r="G2" s="5" t="n">
        <v>9020460</v>
      </c>
    </row>
    <row r="3">
      <c r="A3" s="4" t="inlineStr">
        <is>
          <t>Temporary equity, beginning balance at Dec. 31, 2019</t>
        </is>
      </c>
      <c r="G3" s="6" t="n">
        <v>54771</v>
      </c>
    </row>
    <row r="4">
      <c r="A4" s="4" t="inlineStr">
        <is>
          <t>Beginning balance, shares at Dec. 31, 2019</t>
        </is>
      </c>
      <c r="C4" s="5" t="n">
        <v>1018119</v>
      </c>
    </row>
    <row r="5">
      <c r="A5" s="4" t="inlineStr">
        <is>
          <t>Beginning balance at Dec. 31, 2019</t>
        </is>
      </c>
      <c r="B5" s="6" t="n">
        <v>-51402</v>
      </c>
      <c r="D5" s="6" t="n">
        <v>1106</v>
      </c>
      <c r="E5" s="6" t="n">
        <v>1</v>
      </c>
      <c r="F5" s="6" t="n">
        <v>-52509</v>
      </c>
    </row>
    <row r="6">
      <c r="A6" s="4" t="inlineStr">
        <is>
          <t>Issuance of convertible preferred stock, net of issuance costs, shares</t>
        </is>
      </c>
      <c r="H6" s="5" t="n">
        <v>4529931</v>
      </c>
      <c r="I6" s="5" t="n">
        <v>7885241</v>
      </c>
    </row>
    <row r="7">
      <c r="A7" s="4" t="inlineStr">
        <is>
          <t>Issuance of convertible preferred stock, net of issuance costs</t>
        </is>
      </c>
      <c r="H7" s="6" t="n">
        <v>28139</v>
      </c>
      <c r="I7" s="6" t="n">
        <v>79702</v>
      </c>
    </row>
    <row r="8">
      <c r="A8" s="4" t="inlineStr">
        <is>
          <t>Exercise of stock options, shares</t>
        </is>
      </c>
      <c r="C8" s="5" t="n">
        <v>11904</v>
      </c>
    </row>
    <row r="9">
      <c r="A9" s="4" t="inlineStr">
        <is>
          <t>Exercise of stock options</t>
        </is>
      </c>
      <c r="B9" s="5" t="n">
        <v>29</v>
      </c>
      <c r="D9" s="5" t="n">
        <v>29</v>
      </c>
    </row>
    <row r="10">
      <c r="A10" s="4" t="inlineStr">
        <is>
          <t>Stock-based compensation</t>
        </is>
      </c>
      <c r="B10" s="5" t="n">
        <v>426</v>
      </c>
      <c r="D10" s="5" t="n">
        <v>426</v>
      </c>
    </row>
    <row r="11">
      <c r="A11" s="4" t="inlineStr">
        <is>
          <t>Other comprehensive income</t>
        </is>
      </c>
      <c r="B11" s="5" t="n">
        <v>-4</v>
      </c>
      <c r="E11" s="5" t="n">
        <v>-4</v>
      </c>
    </row>
    <row r="12">
      <c r="A12" s="4" t="inlineStr">
        <is>
          <t>Net loss</t>
        </is>
      </c>
      <c r="B12" s="6" t="n">
        <v>-17833</v>
      </c>
      <c r="F12" s="5" t="n">
        <v>-17833</v>
      </c>
    </row>
    <row r="13">
      <c r="A13" s="4" t="inlineStr">
        <is>
          <t>Temporary equity, ending balance, shares at Dec. 31, 2020</t>
        </is>
      </c>
      <c r="B13" s="5" t="n">
        <v>21435632</v>
      </c>
      <c r="G13" s="5" t="n">
        <v>21435632</v>
      </c>
      <c r="H13" s="5" t="n">
        <v>7878135</v>
      </c>
      <c r="I13" s="5" t="n">
        <v>7885241</v>
      </c>
    </row>
    <row r="14">
      <c r="A14" s="4" t="inlineStr">
        <is>
          <t>Temporary equity, ending balance at Dec. 31, 2020</t>
        </is>
      </c>
      <c r="B14" s="6" t="n">
        <v>162612</v>
      </c>
      <c r="G14" s="6" t="n">
        <v>162612</v>
      </c>
      <c r="H14" s="6" t="n">
        <v>44895</v>
      </c>
      <c r="I14" s="6" t="n">
        <v>79702</v>
      </c>
    </row>
    <row r="15">
      <c r="A15" s="4" t="inlineStr">
        <is>
          <t>Ending balance, shares at Dec. 31, 2020</t>
        </is>
      </c>
      <c r="B15" s="5" t="n">
        <v>1030023</v>
      </c>
      <c r="C15" s="5" t="n">
        <v>1030023</v>
      </c>
    </row>
    <row r="16">
      <c r="A16" s="4" t="inlineStr">
        <is>
          <t>Ending balance at Dec. 31, 2020</t>
        </is>
      </c>
      <c r="B16" s="6" t="n">
        <v>-68784</v>
      </c>
      <c r="D16" s="5" t="n">
        <v>1561</v>
      </c>
      <c r="E16" s="5" t="n">
        <v>-3</v>
      </c>
      <c r="F16" s="5" t="n">
        <v>-70342</v>
      </c>
    </row>
    <row r="17">
      <c r="A17" s="4" t="inlineStr">
        <is>
          <t>Conversion of convertible preferred stock to common stock upon initial public offering, shares</t>
        </is>
      </c>
      <c r="K17" s="5" t="n">
        <v>21435632</v>
      </c>
      <c r="M17" s="5" t="n">
        <v>-21435632</v>
      </c>
    </row>
    <row r="18">
      <c r="A18" s="4" t="inlineStr">
        <is>
          <t>Conversion of convertible preferred stock to common stock upon initial public offering</t>
        </is>
      </c>
      <c r="J18" s="6" t="n">
        <v>162612</v>
      </c>
      <c r="K18" s="6" t="n">
        <v>2</v>
      </c>
      <c r="L18" s="6" t="n">
        <v>162610</v>
      </c>
      <c r="M18" s="6" t="n">
        <v>-162612</v>
      </c>
    </row>
    <row r="19">
      <c r="A19" s="4" t="inlineStr">
        <is>
          <t>Issuance of common stock, shares</t>
        </is>
      </c>
      <c r="K19" s="5" t="n">
        <v>9660000</v>
      </c>
      <c r="O19" s="5" t="n">
        <v>1250000</v>
      </c>
    </row>
    <row r="20">
      <c r="A20" s="4" t="inlineStr">
        <is>
          <t>Issuance of common stock</t>
        </is>
      </c>
      <c r="J20" s="6" t="n">
        <v>140486</v>
      </c>
      <c r="K20" s="6" t="n">
        <v>1</v>
      </c>
      <c r="L20" s="6" t="n">
        <v>140485</v>
      </c>
      <c r="N20" s="6" t="n">
        <v>20000</v>
      </c>
      <c r="P20" s="6" t="n">
        <v>20000</v>
      </c>
    </row>
    <row r="21">
      <c r="A21" s="4" t="inlineStr">
        <is>
          <t>Exercise of stock options, shares</t>
        </is>
      </c>
      <c r="C21" s="5" t="n">
        <v>156088</v>
      </c>
    </row>
    <row r="22">
      <c r="A22" s="4" t="inlineStr">
        <is>
          <t>Exercise of stock options</t>
        </is>
      </c>
      <c r="B22" s="5" t="n">
        <v>506</v>
      </c>
      <c r="D22" s="5" t="n">
        <v>506</v>
      </c>
    </row>
    <row r="23">
      <c r="A23" s="4" t="inlineStr">
        <is>
          <t>Stock-based compensation</t>
        </is>
      </c>
      <c r="B23" s="5" t="n">
        <v>2225</v>
      </c>
      <c r="D23" s="5" t="n">
        <v>2225</v>
      </c>
    </row>
    <row r="24">
      <c r="A24" s="4" t="inlineStr">
        <is>
          <t>Other comprehensive income</t>
        </is>
      </c>
      <c r="B24" s="5" t="n">
        <v>-40</v>
      </c>
      <c r="E24" s="5" t="n">
        <v>-40</v>
      </c>
    </row>
    <row r="25">
      <c r="A25" s="4" t="inlineStr">
        <is>
          <t>Net loss</t>
        </is>
      </c>
      <c r="B25" s="6" t="n">
        <v>-42311</v>
      </c>
      <c r="F25" s="5" t="n">
        <v>-42311</v>
      </c>
    </row>
    <row r="26">
      <c r="A26" s="4" t="inlineStr">
        <is>
          <t>Temporary equity, ending balance, shares at Dec. 31, 2021</t>
        </is>
      </c>
      <c r="B26" s="5" t="n">
        <v>0</v>
      </c>
    </row>
    <row r="27">
      <c r="A27" s="4" t="inlineStr">
        <is>
          <t>Temporary equity, ending balance at Dec. 31, 2021</t>
        </is>
      </c>
      <c r="B27" s="6" t="n">
        <v>0</v>
      </c>
    </row>
    <row r="28">
      <c r="A28" s="4" t="inlineStr">
        <is>
          <t>Ending balance, shares at Dec. 31, 2021</t>
        </is>
      </c>
      <c r="B28" s="5" t="n">
        <v>33531743</v>
      </c>
      <c r="C28" s="5" t="n">
        <v>33531743</v>
      </c>
    </row>
    <row r="29">
      <c r="A29" s="4" t="inlineStr">
        <is>
          <t>Ending balance at Dec. 31, 2021</t>
        </is>
      </c>
      <c r="B29" s="6" t="n">
        <v>214694</v>
      </c>
      <c r="C29" s="6" t="n">
        <v>3</v>
      </c>
      <c r="D29" s="6" t="n">
        <v>327387</v>
      </c>
      <c r="E29" s="6" t="n">
        <v>-43</v>
      </c>
      <c r="F29" s="6" t="n">
        <v>-112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Settlement of preferred stock tranche liability</t>
        </is>
      </c>
      <c r="C3" s="6" t="n">
        <v>2281</v>
      </c>
    </row>
    <row r="4">
      <c r="A4" s="4" t="inlineStr">
        <is>
          <t>Initial Public Offering | Common Stock</t>
        </is>
      </c>
    </row>
    <row r="5">
      <c r="A5" s="4" t="inlineStr">
        <is>
          <t>Stock issuance costs</t>
        </is>
      </c>
      <c r="B5" s="6" t="n">
        <v>3255</v>
      </c>
    </row>
    <row r="6">
      <c r="A6" s="4" t="inlineStr">
        <is>
          <t>Series B Convertible Preferred Stock</t>
        </is>
      </c>
    </row>
    <row r="7">
      <c r="A7" s="4" t="inlineStr">
        <is>
          <t>Temporary equity, stock issuance costs</t>
        </is>
      </c>
      <c r="C7" s="5" t="n">
        <v>17</v>
      </c>
    </row>
    <row r="8">
      <c r="A8" s="4" t="inlineStr">
        <is>
          <t>Series C Convertible Preferred Stock</t>
        </is>
      </c>
    </row>
    <row r="9">
      <c r="A9" s="4" t="inlineStr">
        <is>
          <t>Temporary equity, stock issuance costs</t>
        </is>
      </c>
      <c r="C9" s="6" t="n">
        <v>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2311000</v>
      </c>
      <c r="C4" s="6" t="n">
        <v>-17833000</v>
      </c>
    </row>
    <row r="5">
      <c r="A5" s="3" t="inlineStr">
        <is>
          <t>Adjustments to reconcile net loss to net cash used in operating activities:</t>
        </is>
      </c>
    </row>
    <row r="6">
      <c r="A6" s="4" t="inlineStr">
        <is>
          <t>Amortization of premium and discounts on available-for-sale investments</t>
        </is>
      </c>
      <c r="B6" s="5" t="n">
        <v>109000</v>
      </c>
      <c r="C6" s="5" t="n">
        <v>6000</v>
      </c>
    </row>
    <row r="7">
      <c r="A7" s="4" t="inlineStr">
        <is>
          <t>Depreciation and amortization</t>
        </is>
      </c>
      <c r="B7" s="5" t="n">
        <v>6000</v>
      </c>
      <c r="C7" s="5" t="n">
        <v>1000</v>
      </c>
    </row>
    <row r="8">
      <c r="A8" s="4" t="inlineStr">
        <is>
          <t>Change in fair value of convertible preferred stock tranche liability</t>
        </is>
      </c>
      <c r="C8" s="5" t="n">
        <v>-214000</v>
      </c>
    </row>
    <row r="9">
      <c r="A9" s="4" t="inlineStr">
        <is>
          <t>Stock-based compensation</t>
        </is>
      </c>
      <c r="B9" s="5" t="n">
        <v>2225000</v>
      </c>
      <c r="C9" s="5" t="n">
        <v>426000</v>
      </c>
    </row>
    <row r="10">
      <c r="A10" s="3" t="inlineStr">
        <is>
          <t>Changes in operating assets and liabilities:</t>
        </is>
      </c>
    </row>
    <row r="11">
      <c r="A11" s="4" t="inlineStr">
        <is>
          <t>Prepaid expenses and other current assets</t>
        </is>
      </c>
      <c r="B11" s="5" t="n">
        <v>-2710000</v>
      </c>
      <c r="C11" s="5" t="n">
        <v>-393000</v>
      </c>
    </row>
    <row r="12">
      <c r="A12" s="4" t="inlineStr">
        <is>
          <t>Other long-term assets</t>
        </is>
      </c>
      <c r="B12" s="5" t="n">
        <v>-2051000</v>
      </c>
      <c r="C12" s="5" t="n">
        <v>-1403000</v>
      </c>
    </row>
    <row r="13">
      <c r="A13" s="4" t="inlineStr">
        <is>
          <t>Accounts payable</t>
        </is>
      </c>
      <c r="B13" s="5" t="n">
        <v>2062000</v>
      </c>
      <c r="C13" s="5" t="n">
        <v>8000</v>
      </c>
    </row>
    <row r="14">
      <c r="A14" s="4" t="inlineStr">
        <is>
          <t>Accrued expenses and other current liabilities</t>
        </is>
      </c>
      <c r="B14" s="5" t="n">
        <v>2907000</v>
      </c>
      <c r="C14" s="5" t="n">
        <v>2460000</v>
      </c>
    </row>
    <row r="15">
      <c r="A15" s="4" t="inlineStr">
        <is>
          <t>Net cash used in operating activities</t>
        </is>
      </c>
      <c r="B15" s="5" t="n">
        <v>-39763000</v>
      </c>
      <c r="C15" s="5" t="n">
        <v>-16942000</v>
      </c>
    </row>
    <row r="16">
      <c r="A16" s="3" t="inlineStr">
        <is>
          <t>Cash flows from investing activities:</t>
        </is>
      </c>
    </row>
    <row r="17">
      <c r="A17" s="4" t="inlineStr">
        <is>
          <t>Purchases of property and equipment</t>
        </is>
      </c>
      <c r="C17" s="5" t="n">
        <v>-9000</v>
      </c>
    </row>
    <row r="18">
      <c r="A18" s="4" t="inlineStr">
        <is>
          <t>Purchases of available-for-sale investments</t>
        </is>
      </c>
      <c r="B18" s="5" t="n">
        <v>-208422000</v>
      </c>
      <c r="C18" s="5" t="n">
        <v>-81083000</v>
      </c>
    </row>
    <row r="19">
      <c r="A19" s="4" t="inlineStr">
        <is>
          <t>Proceeds from maturities of available-for-sale investments</t>
        </is>
      </c>
      <c r="B19" s="5" t="n">
        <v>79153000</v>
      </c>
      <c r="C19" s="5" t="n">
        <v>6750000</v>
      </c>
    </row>
    <row r="20">
      <c r="A20" s="4" t="inlineStr">
        <is>
          <t>Net cash used in investing activities</t>
        </is>
      </c>
      <c r="B20" s="5" t="n">
        <v>-129269000</v>
      </c>
      <c r="C20" s="5" t="n">
        <v>-74342000</v>
      </c>
    </row>
    <row r="21">
      <c r="A21" s="3" t="inlineStr">
        <is>
          <t>Cash flows from financing activities:</t>
        </is>
      </c>
    </row>
    <row r="22">
      <c r="A22" s="4" t="inlineStr">
        <is>
          <t>Payments of offering costs related to initial public offering</t>
        </is>
      </c>
      <c r="B22" s="5" t="n">
        <v>-3255000</v>
      </c>
    </row>
    <row r="23">
      <c r="A23" s="4" t="inlineStr">
        <is>
          <t>Proceeds from exercise of stock options</t>
        </is>
      </c>
      <c r="B23" s="5" t="n">
        <v>506000</v>
      </c>
      <c r="C23" s="5" t="n">
        <v>29000</v>
      </c>
    </row>
    <row r="24">
      <c r="A24" s="4" t="inlineStr">
        <is>
          <t>Net cash provided by financing activities</t>
        </is>
      </c>
      <c r="B24" s="5" t="n">
        <v>160992000</v>
      </c>
      <c r="C24" s="5" t="n">
        <v>105589000</v>
      </c>
    </row>
    <row r="25">
      <c r="A25" s="4" t="inlineStr">
        <is>
          <t>Net (decrease) increase in cash and cash equivalents</t>
        </is>
      </c>
      <c r="B25" s="5" t="n">
        <v>-8040000</v>
      </c>
      <c r="C25" s="5" t="n">
        <v>14305000</v>
      </c>
    </row>
    <row r="26">
      <c r="A26" s="4" t="inlineStr">
        <is>
          <t>Cash and cash equivalents at beginning of period</t>
        </is>
      </c>
      <c r="B26" s="5" t="n">
        <v>19266000</v>
      </c>
      <c r="C26" s="5" t="n">
        <v>4961000</v>
      </c>
    </row>
    <row r="27">
      <c r="A27" s="4" t="inlineStr">
        <is>
          <t>Cash and cash equivalents at end of period</t>
        </is>
      </c>
      <c r="B27" s="5" t="n">
        <v>11226000</v>
      </c>
      <c r="C27" s="5" t="n">
        <v>19266000</v>
      </c>
    </row>
    <row r="28">
      <c r="A28" s="3" t="inlineStr">
        <is>
          <t>Supplemental cash flow disclosure:</t>
        </is>
      </c>
    </row>
    <row r="29">
      <c r="A29" s="4" t="inlineStr">
        <is>
          <t>Cash paid for taxes</t>
        </is>
      </c>
      <c r="B29" s="5" t="n">
        <v>74000</v>
      </c>
      <c r="C29" s="5" t="n">
        <v>14000</v>
      </c>
    </row>
    <row r="30">
      <c r="A30" s="3" t="inlineStr">
        <is>
          <t>Supplemental disclosure of non-cash investing and financing activities:</t>
        </is>
      </c>
    </row>
    <row r="31">
      <c r="A31" s="4" t="inlineStr">
        <is>
          <t>Settlement of Convertible preferred stock liability in connection with the issuance of Series B convertible preferred stock</t>
        </is>
      </c>
      <c r="C31" s="5" t="n">
        <v>2281000</v>
      </c>
    </row>
    <row r="32">
      <c r="A32" s="4" t="inlineStr">
        <is>
          <t>Conversion of convertible preferred stock to common stock upon initial public offering</t>
        </is>
      </c>
      <c r="B32" s="5" t="n">
        <v>162612000</v>
      </c>
    </row>
    <row r="33">
      <c r="A33" s="4" t="inlineStr">
        <is>
          <t>Series B Preferred Stock [Member]</t>
        </is>
      </c>
    </row>
    <row r="34">
      <c r="A34" s="3" t="inlineStr">
        <is>
          <t>Cash flows from financing activities:</t>
        </is>
      </c>
    </row>
    <row r="35">
      <c r="A35" s="4" t="inlineStr">
        <is>
          <t>Proceeds from Issuance of Convertible Preferred Stock</t>
        </is>
      </c>
      <c r="C35" s="5" t="n">
        <v>25858000</v>
      </c>
    </row>
    <row r="36">
      <c r="A36" s="4" t="inlineStr">
        <is>
          <t>Series C Preferred Stock [Member]</t>
        </is>
      </c>
    </row>
    <row r="37">
      <c r="A37" s="3" t="inlineStr">
        <is>
          <t>Cash flows from financing activities:</t>
        </is>
      </c>
    </row>
    <row r="38">
      <c r="A38" s="4" t="inlineStr">
        <is>
          <t>Proceeds from Issuance of Convertible Preferred Stock</t>
        </is>
      </c>
      <c r="C38" s="6" t="n">
        <v>79702000</v>
      </c>
    </row>
    <row r="39">
      <c r="A39" s="4" t="inlineStr">
        <is>
          <t>IPO</t>
        </is>
      </c>
    </row>
    <row r="40">
      <c r="A40" s="3" t="inlineStr">
        <is>
          <t>Cash flows from financing activities:</t>
        </is>
      </c>
    </row>
    <row r="41">
      <c r="A41" s="4" t="inlineStr">
        <is>
          <t>Proceeds from issuance of common stock</t>
        </is>
      </c>
      <c r="B41" s="5" t="n">
        <v>143741000</v>
      </c>
    </row>
    <row r="42">
      <c r="A42" s="4" t="inlineStr">
        <is>
          <t>Private Placement</t>
        </is>
      </c>
    </row>
    <row r="43">
      <c r="A43" s="3" t="inlineStr">
        <is>
          <t>Cash flows from financing activities:</t>
        </is>
      </c>
    </row>
    <row r="44">
      <c r="A44" s="4" t="inlineStr">
        <is>
          <t>Proceeds from issuance of common stock</t>
        </is>
      </c>
      <c r="B44" s="6" t="n">
        <v>20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1. Organization and Description of the Business Description of the Business Imago BioSciences, Inc., or Imago, or the Company, was incorporated on March 28, 2012 as a Delaware corporation and is headquartered in South San Francisco, California. The Company is a clinical-stage biopharmaceutical company discovering and developing small molecule product candidates that target lysine-specific demethylase 1, or LSD1, an enzyme that plays a central role in the production of blood cells in the bone marrow. The Company is focused on improving the quality of life of patients with cancer and bone marrow diseases in addition to prolonging their lives. The Company’s lead product candidate is bomedemstat for the treatment of myeloproliferative neoplasms, or MPNs, a family of related, chronic cancers of the bone marrow. The three most common MPNs are myelofibrosis, or MF, essential thrombocythemia, or ET, and polycythemia vera or PV. The Company is pursuing the development of bomedemstat as a potentially disease-modifying therapy in ET and MF to address the limitations of currently approved therapies. The Company has completed enrollment in a Phase 2 clinical trial of bomedemstat for the treatment of MF and is currently enrolling patients in a Phase 2 clinical trial of bomedemstat for the treatment of ET. To enable the collection of long-term safety and pharmacodynamic data, Imago initiated a Phase 2 Extension Study in 2021 into which patients from our Phase 2 clinical trials in MF and ET will transition. Initial public offering On July 15, 2021, the Company’s registration statement on Form S-1 (File No. 333-257419), or the Prospectus, relating to its initial public offering, or the IPO, of common stock became effective. The IPO closed on July 20, 2021 at which time the Company issued an aggregate of 8,400,000 shares of its common stock at a price of $ 16.00 per share. Within 30 days following the close, 1,260,000 shares were issued in connection with the full exercise by the underwriters of their option to purchase additional shares of common stock. In connection with the completion of its IPO, on July 20, 2021 the Company’s certificate of incorporation was amended and restated to provide for 300,000,000 authorized shares of common stock with a par value of $ 0.0001 per share and 10,000,000 authorized shares of preferred stock with a par value of $ 0.0001 per share. The Company received net proceeds of approximately $ 140.5 million from the IPO, after deducting underwriting discounts, commissions and offering costs. Concurrent with the IPO, the Company issued 1,250,000 shares of common stock in a private placement, or the Private Placement, for net proceeds of $ 20.0 million. Immediately prior to the completion of the IPO, all shares of convertible preferred stock then outstanding were converted into 21,435,632 shares of common stock. Liquidity and capital resources The Company has incurred net losses and cash out flows from operations since inception and as of December 31, 2021 has an accumulated deficit of $ 112.7 million. As of December 31, 2021, the Company had cash, cash equivalents and short-term investments of $ 217.4 million, which are available to fund future operations. Management expects to incur additional losses in the future to conduct research and development and recognizes the need to raise capital to fully implement its business plan. The Company has historically financed its operations primarily with the proceeds from the issuance of its convertible preferred stock and to a lesser extent debt financing. The Company may raise additional capital through additional equity financings, debt financings or other sources. Based on projected activities, management believes that its existing cash, cash equivalents and short-term investments as of December 31, 2021 will be sufficient to support operations for at least the next 12 months following issuance of these consolidated financial statements. Reverse stock split On July 13, 2021, the Company effected a reverse stock split of the Company’s common stock on an 8.4 -for-1 basis, or the Reverse Stock Split. In connection with the Reverse Stock Split, all common stock and convertible preferred stock share and per share amounts for all periods presented in these consolidated financial statements have been retroactively adjusted, to reflect this Reverse Stock Split. Authorized shares and par values were not adjusted. Coronavirus pandemic On January 30, 2020, the World Health Organization, or WHO, announced a global health emergency because of a new strain of coronavirus originating in Wuhan, China, or the COVID-19 outbreak, and the risks to the international community as the virus spread globally beyond its point of origin. In March 2020, the WHO classified the COVID-19 outbreak as a pandemic, based on the rapid increase in exposure globally. The full impact of the COVID-19 pandemic continues to evolve as of the date of these consolidated financial statements. As such, it is uncertain as to the full magnitude that the pandemic will have on the Company’s financial condition, liquidity, and future results of operations. Management is actively monitoring the global situation for potential effects on the Company's financial condition, liquidity, operations, suppliers, industry, and workforce. Given the volatility and evolution of the continuing COVID-19 pandemic and the evolving global responses to curb rates of infection from new strains, such as Omicron, rates of hospitalization and death, and to enhance the global rates of full vaccination and availability of vaccine boosters and COVID-19 treatments, the Company is not able to estimate the effects of the COVID-19 pandemic on its results of operations, financial condition, or liquidity. Although the Company cannot estimate the length or gravity of the impact of the COVID-19 outbreak at this time, if the pandemic continues, it may have a material adverse effect on the Company’s results of future operations, financial position, and liquidity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39:39Z</dcterms:created>
  <dcterms:modified xmlns:dcterms="http://purl.org/dc/terms/" xmlns:xsi="http://www.w3.org/2001/XMLSchema-instance" xsi:type="dcterms:W3CDTF">2022-03-24T20:39:39Z</dcterms:modified>
</cp:coreProperties>
</file>